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ote 1 - Nature of Operations" sheetId="7" r:id="rId7"/>
    <s:sheet name="Note 2 - Basis of Presentation" sheetId="8" r:id="rId8"/>
    <s:sheet name="Note 3 - Significant Accounting" sheetId="9" r:id="rId9"/>
    <s:sheet name="Note 4 - Accounts Receivable" sheetId="10" r:id="rId10"/>
    <s:sheet name="Note 5 - Property and Equipment" sheetId="11" r:id="rId11"/>
    <s:sheet name="Note 6 - Accrued Liabilities" sheetId="12" r:id="rId12"/>
    <s:sheet name="Note 7 - Due to Related Parties" sheetId="13" r:id="rId13"/>
    <s:sheet name="Note 8 - Employee Costs Payable" sheetId="14" r:id="rId14"/>
    <s:sheet name="Note 9 - Lease Obligations" sheetId="15" r:id="rId15"/>
    <s:sheet name="Note 10 - Capital Stock" sheetId="16" r:id="rId16"/>
    <s:sheet name="Note 11 - Options" sheetId="17" r:id="rId17"/>
    <s:sheet name="Note 12 - Deferred Share Units" sheetId="18" r:id="rId18"/>
    <s:sheet name="Note 13 - Restricted Share Unit" sheetId="19" r:id="rId19"/>
    <s:sheet name="Note 14 - Warrants" sheetId="20" r:id="rId20"/>
    <s:sheet name="Note 15 - Income Taxes" sheetId="21" r:id="rId21"/>
    <s:sheet name="Note 16 - Contingencies" sheetId="22" r:id="rId22"/>
    <s:sheet name="Note 17 - Financial Instruments" sheetId="23" r:id="rId23"/>
    <s:sheet name="Note 18 - Segmented Information" sheetId="24" r:id="rId24"/>
    <s:sheet name="Accounting Policies, by Policy " sheetId="25" r:id="rId25"/>
    <s:sheet name="Note 3 - Significant Accounti26" sheetId="26" r:id="rId26"/>
    <s:sheet name="Note 5 - Property and Equipme27" sheetId="27" r:id="rId27"/>
    <s:sheet name="Note 6 - Accrued Liabilities (T" sheetId="28" r:id="rId28"/>
    <s:sheet name="Note 7 - Due to Related Parti29" sheetId="29" r:id="rId29"/>
    <s:sheet name="Note 9 - Lease Obligations (Tab" sheetId="30" r:id="rId30"/>
    <s:sheet name="Note 11 - Options (Tables)" sheetId="31" r:id="rId31"/>
    <s:sheet name="Note 12 - Deferred Share Units " sheetId="32" r:id="rId32"/>
    <s:sheet name="Note 14 - Warrants (Tables)" sheetId="33" r:id="rId33"/>
    <s:sheet name="Note 15 - Income Taxes (Tables)" sheetId="34" r:id="rId34"/>
    <s:sheet name="Note 17 - Financial Instrumen35" sheetId="35" r:id="rId35"/>
    <s:sheet name="Note 18 - Segmented Informati36" sheetId="36" r:id="rId36"/>
    <s:sheet name="Note 1 - Nature of Operations (" sheetId="37" r:id="rId37"/>
    <s:sheet name="Note 3 - Significant Accounti38" sheetId="38" r:id="rId38"/>
    <s:sheet name="Note 3 - Significant Accounti39" sheetId="39" r:id="rId39"/>
    <s:sheet name="Note 5 - Property and Equipme40" sheetId="40" r:id="rId40"/>
    <s:sheet name="Note 5 - Property and Equipme41" sheetId="41" r:id="rId41"/>
    <s:sheet name="Note 6 - Accrued Liabilities (D" sheetId="42" r:id="rId42"/>
    <s:sheet name="Note 7 - Due to Related Parti43" sheetId="43" r:id="rId43"/>
    <s:sheet name="Note 7 - Due to Related Parti44" sheetId="44" r:id="rId44"/>
    <s:sheet name="Note 7 - Due to Related Parti45" sheetId="45" r:id="rId45"/>
    <s:sheet name="Note 8 - Employee Costs Payab46" sheetId="46" r:id="rId46"/>
    <s:sheet name="Note 9 - Lease Obligations (Det" sheetId="47" r:id="rId47"/>
    <s:sheet name="Note 9 - Lease Obligations (D48" sheetId="48" r:id="rId48"/>
    <s:sheet name="Note 9 - Lease Obligations (D49" sheetId="49" r:id="rId49"/>
    <s:sheet name="Note 10 - Capital Stock (Detail" sheetId="50" r:id="rId50"/>
    <s:sheet name="Note 11 - Options (Details)" sheetId="51" r:id="rId51"/>
    <s:sheet name="Note 11 - Options (Details) - F" sheetId="52" r:id="rId52"/>
    <s:sheet name="Note 11 - Options (Details) - S" sheetId="53" r:id="rId53"/>
    <s:sheet name="Note 11 - Options (Details) - E" sheetId="54" r:id="rId54"/>
    <s:sheet name="Note 11 - Options (Details) - C" sheetId="55" r:id="rId55"/>
    <s:sheet name="Note 12 - Deferred Share Unit56" sheetId="56" r:id="rId56"/>
    <s:sheet name="Note 12 - Deferred Share Unit57" sheetId="57" r:id="rId57"/>
    <s:sheet name="Note 13 - Restricted Share Un58" sheetId="58" r:id="rId58"/>
    <s:sheet name="Note 14 - Warrants (Details)" sheetId="59" r:id="rId59"/>
    <s:sheet name="Note 14 - Warrants (Details) - " sheetId="60" r:id="rId60"/>
    <s:sheet name="Note 14 - Warrants (Details) 61" sheetId="61" r:id="rId61"/>
    <s:sheet name="Note 15 - Income Taxes (Details" sheetId="62" r:id="rId62"/>
    <s:sheet name="Note 15 - Income Taxes (Detai63" sheetId="63" r:id="rId63"/>
    <s:sheet name="Note 15 - Income Taxes (Detai64" sheetId="64" r:id="rId64"/>
    <s:sheet name="Note 15 - Income Taxes (Detai65" sheetId="65" r:id="rId65"/>
    <s:sheet name="Note 16 - Contingencies (Detail" sheetId="66" r:id="rId66"/>
    <s:sheet name="Note 17 - Financial Instrumen67" sheetId="67" r:id="rId67"/>
    <s:sheet name="Note 17 - Financial Instrumen68" sheetId="68" r:id="rId68"/>
    <s:sheet name="Note 17 - Financial Instrumen69" sheetId="69" r:id="rId69"/>
    <s:sheet name="Note 17 - Financial Instrumen70" sheetId="70" r:id="rId70"/>
    <s:sheet name="Note 17 - Financial Instrumen71" sheetId="71" r:id="rId71"/>
    <s:sheet name="Note 17 - Financial Instrumen72" sheetId="72" r:id="rId72"/>
    <s:sheet name="Note 18 - Segmented Informati73" sheetId="73" r:id="rId73"/>
  </s:sheets>
  <s:definedNames/>
  <s:calcPr calcId="124519" calcMode="auto" fullCalcOnLoad="1"/>
</s:workbook>
</file>

<file path=xl/sharedStrings.xml><?xml version="1.0" encoding="utf-8"?>
<sst xmlns="http://schemas.openxmlformats.org/spreadsheetml/2006/main" uniqueCount="701">
  <si>
    <t>Document And Entity Information</t>
  </si>
  <si>
    <t>12 Months Ended</t>
  </si>
  <si>
    <t>Nov. 30, 2015shares</t>
  </si>
  <si>
    <t>Document and Entity Information [Abstract]</t>
  </si>
  <si>
    <t>Entity Registrant Name</t>
  </si>
  <si>
    <t>Intellipharmaceutics International Inc.</t>
  </si>
  <si>
    <t>Trading Symbol</t>
  </si>
  <si>
    <t>ipci</t>
  </si>
  <si>
    <t>Document Type</t>
  </si>
  <si>
    <t>20-F</t>
  </si>
  <si>
    <t>Current Fiscal Year End Date</t>
  </si>
  <si>
    <t>--11-30</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Nov. 30,
		2015</t>
  </si>
  <si>
    <t>Document Fiscal Year Focus</t>
  </si>
  <si>
    <t>Document Fiscal Period Focus</t>
  </si>
  <si>
    <t>FY</t>
  </si>
  <si>
    <t>Consolidated Balance Sheets - USD ($)</t>
  </si>
  <si>
    <t>Nov. 30, 2015</t>
  </si>
  <si>
    <t>Nov. 30, 2014</t>
  </si>
  <si>
    <t>Current</t>
  </si>
  <si>
    <t>Cash</t>
  </si>
  <si>
    <t>Accounts receivable, net (Note 4)</t>
  </si>
  <si>
    <t>Investment tax credits</t>
  </si>
  <si>
    <t>Prepaid expenses, sundry and other assets</t>
  </si>
  <si>
    <t>Deferred offering costs (Note 10)</t>
  </si>
  <si>
    <t>Property and equipment, net (Note 5)</t>
  </si>
  <si>
    <t>Accounts payable</t>
  </si>
  <si>
    <t>Accrued liabilities (Note 6)</t>
  </si>
  <si>
    <t>Employee costs payable (Note 8)</t>
  </si>
  <si>
    <t>Current portion of capital lease obligations (Note 9)</t>
  </si>
  <si>
    <t>Convertible debenture (Note 7)</t>
  </si>
  <si>
    <t>Capital lease obligations (Note 9)</t>
  </si>
  <si>
    <t>Deferred revenue (Note 3)</t>
  </si>
  <si>
    <t>Issued and outstanding</t>
  </si>
  <si>
    <t>24,244,050 common shares (2014 - 23,456,611)</t>
  </si>
  <si>
    <t>Additional paid-in capital</t>
  </si>
  <si>
    <t>Accumulated other comprehensive income</t>
  </si>
  <si>
    <t>Accumulated deficit</t>
  </si>
  <si>
    <t>Contingencies (Note 16)</t>
  </si>
  <si>
    <t xml:space="preserve"> </t>
  </si>
  <si>
    <t>Consolidated Balance Sheets (Parentheticals) - shares</t>
  </si>
  <si>
    <t>Nov. 30, 2013</t>
  </si>
  <si>
    <t>Common shares, Issued</t>
  </si>
  <si>
    <t>Common shares, Outstanding</t>
  </si>
  <si>
    <t>Consolidated Statements of Operations and Comprehensive Loss - USD ($)</t>
  </si>
  <si>
    <t>Revenues</t>
  </si>
  <si>
    <t>Licensing (Note 3)</t>
  </si>
  <si>
    <t>Milestone (Note 3)</t>
  </si>
  <si>
    <t>Other incidental services</t>
  </si>
  <si>
    <t>Expenses</t>
  </si>
  <si>
    <t>Research and development</t>
  </si>
  <si>
    <t>Selling, general and administrative</t>
  </si>
  <si>
    <t>Depreciation (Note 5)</t>
  </si>
  <si>
    <t>Loss from operations</t>
  </si>
  <si>
    <t>Fair value adjustment of derivative liabilities</t>
  </si>
  <si>
    <t>Financing expense (Note 10)</t>
  </si>
  <si>
    <t>Net foreign exchange gain (loss)</t>
  </si>
  <si>
    <t>Interest income</t>
  </si>
  <si>
    <t>Interest expense</t>
  </si>
  <si>
    <t>Extinguishment loss (Note 7)</t>
  </si>
  <si>
    <t>Net loss</t>
  </si>
  <si>
    <t>Other comprehensive income (loss)</t>
  </si>
  <si>
    <t>Foreign exchange translation adjustment</t>
  </si>
  <si>
    <t>Comprehensive loss</t>
  </si>
  <si>
    <t>Loss per common share, basic and diluted (in Dollars per share)</t>
  </si>
  <si>
    <t>Weighted average number of common shares outstanding, basic and diluted (in Shares)</t>
  </si>
  <si>
    <t>Consolidated Statements of Shareholders' Equity (Deficiency) - USD ($)</t>
  </si>
  <si>
    <t>Reclass of Conversion Option [Member]Additional Paid-in Capital [Member]</t>
  </si>
  <si>
    <t>Reclass of Conversion Option [Member]</t>
  </si>
  <si>
    <t>Reclass of Warrant Liabilities [Member]Additional Paid-in Capital [Member]</t>
  </si>
  <si>
    <t>Reclass of Warrant Liabilities [Member]</t>
  </si>
  <si>
    <t>Special Voting Shares [Member]</t>
  </si>
  <si>
    <t>Additional Paid-in Capital [Member]</t>
  </si>
  <si>
    <t>AOCI Attributable to Parent [Member]</t>
  </si>
  <si>
    <t>Retained Earnings [Member]</t>
  </si>
  <si>
    <t>Total</t>
  </si>
  <si>
    <t>Balance at Nov. 30, 2012</t>
  </si>
  <si>
    <t>Balance (in Shares) at Nov. 30, 2012</t>
  </si>
  <si>
    <t>Issuance of common shares (Note 10) (in Shares)</t>
  </si>
  <si>
    <t>Issuance of common shares (Note 10)</t>
  </si>
  <si>
    <t>Share issuance cost and cost adjustments</t>
  </si>
  <si>
    <t>Stock options to employees</t>
  </si>
  <si>
    <t>Stock options to non-management board members (Note 11)</t>
  </si>
  <si>
    <t>DSU's to non-management board members</t>
  </si>
  <si>
    <t>Shares issued for options exercised</t>
  </si>
  <si>
    <t>Shares issued for options exercised, shares (in Shares)</t>
  </si>
  <si>
    <t>Issuance of shares on exercise of warrants</t>
  </si>
  <si>
    <t>Issuance of shares on exercise of warrants, shares (in Shares)</t>
  </si>
  <si>
    <t>Other comprehensive gain (net of tax - $Nil)</t>
  </si>
  <si>
    <t>Cancellation on shares exchanged (in Shares)</t>
  </si>
  <si>
    <t>Net Period Change in Consolidated statements of operations and comprehensive loss</t>
  </si>
  <si>
    <t>Net Period Change in Consolidated statements of operations and comprehensive loss, shares (in Shares)</t>
  </si>
  <si>
    <t>Balance at Nov. 30, 2013</t>
  </si>
  <si>
    <t>Balance (in Shares) at Nov. 30, 2013</t>
  </si>
  <si>
    <t>Reclass</t>
  </si>
  <si>
    <t>Proceeds from at-the-market financing (Note 10)</t>
  </si>
  <si>
    <t>Proceeds from at-the-market financing (Note 10) (in Shares)</t>
  </si>
  <si>
    <t>Adjustment of conversion option in convertible debenture (Note 7)</t>
  </si>
  <si>
    <t>Balance at Nov. 30, 2014</t>
  </si>
  <si>
    <t>Balance (in Shares) at Nov. 30, 2014</t>
  </si>
  <si>
    <t>Balance at Nov. 30, 2015</t>
  </si>
  <si>
    <t>Balance (in Shares) at Nov. 30, 2015</t>
  </si>
  <si>
    <t>Consolidated Statements of Cash Flows - USD ($)</t>
  </si>
  <si>
    <t>Items not affecting cash</t>
  </si>
  <si>
    <t>Stock-based compensation (Note 11)</t>
  </si>
  <si>
    <t>Deferred share units (Note 12)</t>
  </si>
  <si>
    <t>Accreted interest (Note 7)</t>
  </si>
  <si>
    <t>Loss on extinguishment (Note 7)</t>
  </si>
  <si>
    <t>Unrealized foreign exchange loss (gain)</t>
  </si>
  <si>
    <t>Change in non-cash operating assets &amp; liabilities</t>
  </si>
  <si>
    <t>Accounts receivable</t>
  </si>
  <si>
    <t>Accounts payable and accrued liabilities</t>
  </si>
  <si>
    <t>Deferred revenue</t>
  </si>
  <si>
    <t>Cash flows used in operating activities</t>
  </si>
  <si>
    <t>Financing activities</t>
  </si>
  <si>
    <t>Repayment of related party loans (Note 7)</t>
  </si>
  <si>
    <t>Repayment of capital lease obligations</t>
  </si>
  <si>
    <t>Issuance of shares on exercise of stock options (Note 11)</t>
  </si>
  <si>
    <t>Issuance of common shares on at-the-market financing, gross (Note 10)</t>
  </si>
  <si>
    <t>Proceeds from issuance of shares and warrants, gross (Note 10)</t>
  </si>
  <si>
    <t>Proceeds from issuance of shares on exercise of warrants (Note 14)</t>
  </si>
  <si>
    <t>Proceeds from convertible debenture (Note 7)</t>
  </si>
  <si>
    <t>Share issuance cost (Note 10)</t>
  </si>
  <si>
    <t>Cash flows provided from financing activities</t>
  </si>
  <si>
    <t>Investing activity</t>
  </si>
  <si>
    <t>Purchase of property and equipment</t>
  </si>
  <si>
    <t>Cash flows used in investing activities</t>
  </si>
  <si>
    <t>Effect of foreign exchange (gain) loss on cash held in foreign currency</t>
  </si>
  <si>
    <t>(Decrease) increase in cash and cash equivalents</t>
  </si>
  <si>
    <t>Cash and cash equivalents, beginning of year</t>
  </si>
  <si>
    <t>Cash and cash equivalents, end of year</t>
  </si>
  <si>
    <t>Supplemental cash flow information</t>
  </si>
  <si>
    <t>Interest paid</t>
  </si>
  <si>
    <t>Taxes paid</t>
  </si>
  <si>
    <t>Note 1 - Nature of Operations</t>
  </si>
  <si>
    <t>Disclosure Text Block [Abstract]</t>
  </si>
  <si>
    <t>Nature of Operations [Text Block]</t>
  </si>
  <si>
    <t>1. Nature of operations Intellipharmaceutics International Inc. (“IPC” or the “Company”) is a pharmaceutical company specializing in the research, development and manufacture of novel and generic controlled-release and targeted-release oral solid dosage drugs. On October 22, 2009, IntelliPharmaCeutics Ltd. (“IPC Ltd. “) and Vasogen Inc. (“Vasogen”) completed a court approved plan of arrangement and merger (the “IPC Arrangement Agreement”), resulting in the formation of the Company, which is incorporated under the laws of Canada. The Company’s common shares are traded on the Toronto Stock Exchange and NASDAQ. The Company earns revenues from development contracts which provide upfront fees, milestone payments, reimbursement of certain expenditures and licensing income upon commercialization of its products. In November 2013, the U.S. Food and Drug Administration (“FDA”) granted the Company final approval to market the Company’s first product, the 15 mg and 30 mg strengths of our generic Focalin XR® (dexmethylphenidate hydrochloride extended-release) capsules. Going concern The consolidated financial statements are prepared on a going concern basis, which assumes that the Company will be able to meet its obligations and continue its operations for the next twelve months. The Company has incurred losses from operations since inception and has reported losses of $7,436,388 for the year ended November 30, 2015 (2014 - $3,856,353; 2013 - $11,495,017), and has an accumulated deficit of $52,872,442 as at November 30, 2015 (November 30, 2014 - $45,436,054). The Company has funded its research and development (“R&amp;D”) activities principally through the issuance of securities, loans from related parties, funds from the IPC Arrangement Agreement and funds received under development agreements. There is no certainty that such funding will be available going forward. In the event that the Company does not obtain sufficient additional capital, these conditions raise substantial doubt about its ability to continue as a going concern and realize its assets and pay its liabilities as they become due. In order for the Company to continue as a going concern and fund any significant expansion of its operation or R&amp;D activities, the Company will likely require significant additional capital. Although there can be no assurances, such funding may come from revenues from the sales of our generic Focalin XR® (dexmethylphenidate hydrochloride extended-release) capsules, from proceeds of the Company’s at-the-market offering program and from potential partnering opportunities. Other potential sources of capital may include payments from licensing agreements, cost savings associated with managing operating expense levels, other equity and/or debt financings, and/or new strategic partnership agreements which fund some or all costs of product development, although there can be no assurance that the Company will be able to obtain any such capital on terms or in amounts sufficient to meet its needs or at all. The Company’s ultimate success will depend on whether its product candidates receive the approval of the FDA or Health Canada and it is able to successfully market approved products. The Company cannot be certain that it will be able to receive FDA or Health Canada approval for any of its current or future product candidates, or that it will reach the level of sales and revenues necessary to achieve and sustain profitability. The availability of equity or debt financing will be affected by, among other things, the results of the Company’s research and development, its ability to obtain regulatory approvals, the market acceptance of its products, the state of the capital markets generally,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Any failure on its part to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the Company not taking advantage of business opportunities, in the termination or delay of clinical trials or the Company not taking any necessary actions required by the FDA or Health Canada for one or more of the Company’s product candidates, in curtailment of the Company’s product development programs designed to identify new product candidates, in the sale or assignment of rights to its technologies, products or product candidates, and/or its inability to file Abbreviated New Drug Applications (“ANDAs”), Abbreviated New Drug Submissions (“ANDSs”) or New Drug Applications (“NDAs”) at all or in time to competitively market its products or product candidates. The consolidated financial statements do not include any adjustments that might result from the outcome of uncertainties described above. If the going concern assumption no longer becomes appropriate for these financial statements, then adjustments would be necessary to the carrying values of assets and liabilities, the reported expenses and the balance sheet classifications used. Such adjustments could be material.</t>
  </si>
  <si>
    <t>Note 2 - Basis of Presentation</t>
  </si>
  <si>
    <t>Organization, Consolidation and Presentation of Financial Statements Disclosure [Text Block]</t>
  </si>
  <si>
    <t>2. Basis of presentation
(a) Basis of consolidation These consolidated financial statements include the accounts of the Company and its wholly owned operating subsidiaries, IPC Ltd., Intellipharmaceutics Corp. (“IPC Corp”), and Vasogen Corp. All inter-company accounts and transactions have been eliminated on consolidation.
(b)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Areas where significant judgment is involved in making estimates are: the determination of the functional currency; the fair values of financial assets and liabilities; the determination of units of accounting for revenue recognition; the accrual of licensing and milestone revenue; and forecasting future cash flows for assessing the going concern assumption.</t>
  </si>
  <si>
    <t>Note 3 - Significant Accounting Policies</t>
  </si>
  <si>
    <t>Accounting Policies [Abstract]</t>
  </si>
  <si>
    <t>Significant Accounting Policies [Text Block]</t>
  </si>
  <si>
    <t>3. Significant accounting policies
(a) Cash and cash equivalents The Company considers all highly liquid securities with an original maturity of three months or less to be cash equivalents. Cash equivalent balances consist of bankers’ acceptances and bank accounts with variable, market rates of interest. The financial risks associated with these instruments are minimal and the Company has not experienced any losses from investments in these securities. The carrying amount of cash and cash equivalents approximates its fair value due to its short-term nature.
(b) Accounts receivable The Company reviews its sales and accounts receivable aging and determines whether an allowance for doubtful accounts is required.
(c) Financial instruments The Company evaluates all of its financial instruments to determine if such instruments are derivatives or contain features that qualify as embedded derivatives. For derivative financial instruments that are classified as liabilities, the derivative instrument is initially recorded at its fair value using the appropriate valuation methodology and is then re-valued at each reporting date, with changes in the fair value reported in the consolidated statements of operations and comprehensive loss.
(d) Investment tax credits 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
(e) Property and equipment Property and equipment are recorded at cost. Equipment acquired under capital leases are recorded net of imputed interest, based upon the net present value of future payments. Assets under capital leases are pledged as collateral for the related lease obligation. Repairs and maintenance expenditures are charged to operations; major betterments and replacements are capitalized. Depreciation bases and rates are as follows:
Assets Basis Rate
Computer equipment Declining balance 30%
Computer software Declining balance 50%
Furniture and fixtures Declining balance 20%
Laboratory equipment Declining balance 20%
Leasehold improvements Straight line Over term of lease Leasehold improvements and assets acquired under capital leases are depreciated over the term of their useful lives or the lease period, whichever is shorter. The charge to operations resulting from depreciation of assets acquired under capital leases is included with depreciation expense.
(f) Impairment of long-lived assets Long-lived assets are reviewed for impairment when events or circumstances indicate that the carrying value of an asset may not be recoverable. For assets that are to be held and used, impairment is recognized when the sum of estimated undiscounted cash flows associated with the asset or group of assets is less than its carrying value. If impairment exists, an adjustment is made to write the asset down to its fair value, and a loss is recorded as the difference between the carrying value and fair value.
(g) Warrants The Company previously issued warrants as described in Notes 10 and 14. In fiscal 2013 the warrants were presented as a liability because they did not meet the criteria of Accounting Standard Codification (“ASC”) topic 480 Distinguishing Liabilities from Equity for equity classification. Subsequent changes in the fair value of the warrants were recorded in the consolidated statements of operations and comprehensive loss. As discussed in Note 3(m) the Company changed its functional currency effective December 1, 2013 such that these warrants met the criteria for prospective equity classification in ASC topic 480, and the U.S. dollar translated amount of the warrant liability at December 1, 2013 became the amount reclassified to equity.
(h) Convertible debenture In fiscal 2013, the Company issued an unsecured convertible debenture in the principal amount of $1.5 million (the “Debenture”) as described in Note 7. At issuance the conversion option was bifurcated from its host contract and the fair value of the conversion option was characterized as an embedded derivative upon issuance as it met the criteria of ASC topic 815 Derivatives and Hedging. Subsequent changes in the fair value of the embedded derivative were recorded in the consolidated statements of operations and comprehensive loss. The proceeds received from the Debenture less the initial amount allocated to the embedded derivative were allocated to the liability and were accreted over the life of the Debenture using the imputed rate of interest. As discussed in Note 3(m) the Company changed its functional currency effective December 1, 2013 such that the conversion option no longer met the criteria for bifurcation and was prospectively reclassified to shareholders equity under ASC Topic 815 at the U.S. dollar translated amount at December 1, 2013.
(i) Revenue recognition The Company accounts for revenue in accordance with the provision of ASC topic 605 Revenue Recognition. The Company earns revenue from non-refundable upfront fees, milestone payments upon achievement of specified research or development, exclusivity milestone payments and licensing payments on sales of resulting products and other incidental services. Revenue is realized or realizable and earned when persuasive evidence of an arrangement exists, delivery has occurred or services have been rendered, the price to the customer is fixed or determinable, and collectability is reasonably assured. From time to time, the Company enters into transactions that represent multiple-element arrangements. Management evaluates arrangements with multiple deliverables to determine whether the deliverables represent one or more units of accounting for the purpose of revenue recognition. A delivered item is considered a separate unit of accounting if the delivered item has stand-alone value to the customer, the fair value of any undelivered items can be reliably determined, and the delivery of undelivered items is probable and substantially in the Company's control. The relevant revenue recognition accounting policy is applied to each separate unit of accounting. Licensing The Company recognizes revenue from the licensing of the Company's drug delivery technologies, products and product candidates. Licensing revenue is recognized as earned in accordance with the contract terms when the amounts can be reasonably estimated and collectability is reasonably assured.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deductions for chargebacks, rebates, product returns, and other pricing adjustments. Based on this arrangement and the guidance per ASC topic 605, the Company records licensing revenue as earned in the consolidated statements of operations and comprehensive loss. Milestones The milestone method recognizes revenue on substantive milestone payments in the period the milestone is achieved. Milestones are considered substantive if all of the following conditions are met: (i) the milestone is commensurate with either the vendor’s performance to achieve the milestone or the enhancement of the value of the delivered item or items as a result of a specific outcome resulting from the vendor’s performance to achieve the milestone; (ii) the milestone relates solely to past performance; and (iii) the milestone is reasonable relative to all of the deliverables and payment terms within the arrangement. Non-substantive milestone payments that might be paid to the Company based on the passage of time or as a result of a partner’s performance are allocated to the units of accounting within the arrangement; they are recognized as revenue in a manner similar to those units of accounting. In connection with the license and commercialization agreement with Par, for each day up to a maximum of 180 days from the date of launch if the Company’s product is the only generic in the market or if there is only one generic competitor, a milestone payment is earned. The Company recognized milestone revenue of $Nil (2014 - $354,153; 2013 – $43,209) upon achievement of the milestone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During the year ended November 30, 2015, the Company received an amount of $150,000 (2014 - $Nil), and recorded it as deferred revenue, as it did not meet the criteria for recognition. Other incidental services Incidental services which the Company may provide from time to time include, consulting advice provided to other organizations regarding FDA standards. Revenue is earned and realized when all of the following conditions are met: (i) there is persuasive evidence of an arrangement; (ii) service has been rendered; (iii) the sales price is fixed or determinable; and (iv) collectability is reasonably assured.
(j) Research and development costs Research and development costs related to continued research and development programs are expensed as incurred in accordance with ASC topic 730. However, materials and equipment are capitalized and amortized over their useful lives if they have alternative future uses.
(k) Income taxes The Company uses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and for losses and tax credit carry forwards. Significant judgment is required in determining whether deferred tax assets will be realized in full or in par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date of enactments. A valuation allowance is provided for the portion of deferred tax assets that is more likely than not to remain unrealized. The Company accounts in accordance with ASC topic 740-10. This ASC topic requires that uncertain tax positions are evaluated in a two-step process, whereby (i) the Company determines whether it is more likely than not that the tax positions will be sustained based on the technical merits of the position and (ii) those tax positions that meet the more likely than not recognition threshold, the Company would recognize the largest amount of tax benefit that is greater than 50% likely of being realized upon ultimate settlement with the related tax authority. Changes in recognition or measurement are reflected in the period in which the change in judgment occurs. The cumulative effects of the application of the provisions of ASC topic 740-10 are described in Note 15. The Company records any interest related to income taxes in interest expense and penalties in selling, general and administrative expense.
(l) Share issue costs Share issue costs are recorded as a reduction of the proceeds from the issuance of capital stock.
(m) Translation of foreign currencies Previously, operations of the Company were comprised of only research and development activities conducted in Canada. The Company generated no cash from operations, though funding for the operations (as in previous years) was primarily through U.S. dollar equity financings. The functional currency was assessed to be Canadian dollars. By obtaining the final approval of the Company’s generic Focalin XR® (dexmethylphenidate hydrochloride extended-release) capsules for the 15 and 30 mg strengths with Par in November 2013, the Company generated and collected U.S. dollar revenues in the year ended November 30, 2014 which represents a significant and material change in economic facts and circumstances. Management had assessed the functional currency for the fiscal year commencing December 1, 2013 and concluded that the Company and its wholly owned operating subsidiaries should be measured using the U.S. dollar as the functional currency. Effective December 1, 2013, the change in functional currency was applied on a prospective basis. The U.S. dollar translated amounts of nonmonetary assets and liabilities at December 1, 2013 became the historical accounting basis for those assets and liabilities at December 1, 2013. The impact of the change in functional currency on the measurement and reporting of warrants and the Debenture is discussed in Note 3(g) and 3(h) above. The change in functional currency resulted in no change in cumulative translation adjustment going forward as the Company and its wholly owned operating subsidiaries have U.S. dollar functional currencies. 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 The Company’s reporting currency in the year ended November 30, 2015, 2014 and 2013 was the U.S. dollar.
(n) Stock-based compensation The Company has a stock-based compensation plan which authorizes the granting of various equity-based incentives including stock options and restricted share units (“RSU”s). Stock-based compensation expense recognized during the period is based on the value of stock-based payment awards that are ultimately expected to vest. The Company estimates forfeitures at the time of grant and revised, if necessary, in subsequent periods if actual forfeitures differ from those estimates. The stock-based compensation expense is recorded in the consolidated statements of operations and comprehensive loss under research and development expense and under selling, general and administration expense. Note 11 provides supplemental disclosure of the Company's stock options.
(o) Deferred Share Units Deferred Share Units (“DSU”s) are valued based on the trading price of the Company’s common shares on the Toronto Stock Exchange. The Company records the value of the DSU’s owing to non-management board members in the consolidated statement of shareholders equity (deficiency).
(p)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 Stock options and warrants to purchase 7,128,082, 7,149,283 and 7,034,647 common shares of the Company during fiscal 2015, 2014, and 2013, respectively, were not included in the computation of diluted EPS because the Company has incurred a loss for the years ended November 30, 2015, 2014 and 2013 as the effect would be anti-dilutive.
(q) Comprehensive loss The Company follows ASC topic 220. This statement establishes standards for reporting and display of comprehensive (loss) income and its components. Comprehensive loss is net loss plus certain items that are recorded directly to shareholders' equity. Other than foreign exchange gains and losses arising from cumulative translation adjustments, the Company has no other comprehensive loss items.
(r) 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e degree of judgment exercised by the Company in determining fair value is greatest for instruments categorized in Level 3.
(s) Future Accounting pronouncements In May 2014, the FASB issued Accounting Standards Update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In August 2015, the FASB issued ASU No.2015-14, which defers the effective date of the FASB’s revenue standard, ASU No. 2014-09, by one year for all entities and permits early adoption on a limited basis. The standard is effective for annual reporting periods (including interim reporting periods within those periods) beginning after December 15, 2017. Early adoption is permitted as of annual reporting periods beginning after December 15, 2016, including interim reporting periods within those annual periods. The Company is in the process of evaluating the impact of adoption on the Company’s financial position, results of operations or cash flow. In June 2014, the FASB issued ASU No. 2014-12 in response to the consensus of the Emerging Issues Task Force on EITF Issue 13-D.2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s guidance is effective for all entities for reporting periods (including interim periods) beginning after December 15, 2015. Early adoption is permitted. The Company does not expect the adoption of the amendments to have a material impact on the Company’s financial position, results of operations or cash flow. In 2014, the FASB issued ASU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he Company is in the process of evaluating the amendments to determine if they have a material impact on the Company’s financial position, results of operations or cash flow. In November 2014, the FASB issued ASU No. 2014-16, Derivatives and Hedging (Topic 815): Determining Whether the Host Contract in a Hybrid Financial Instrument Issued in the Form of a Share is More Akin to Debt or to Equity, which applies to any entity that is an issuer of, or invests in, hybrid financial instruments that are issued in the form of a share. The amendments in ASU No. 2014-16 clarify that an entity must take into account all relevant terms and features when review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ASU No. 2014-16’s amendments will be effective for public business entities for fiscal years, and interim periods within those fiscal years, starting after December 15, 2015, with early adoption permitted. The Company is in the process of evaluating the amendments to determine if they have a material impact on the Company’s financial position, results of operations or cash flow. In February, 2015, the FASB issued ASU No. 2015-02, Consolidation (Topic 810): Amendments to the Consolidation Analysis. ASU No.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No. 2015-02 is effective for periods beginning after December 15, 2015, with early adoption permitted. The Company is in the process of evaluating the amendments to determine if they have a material impact on the Company’s financial position, results of operations or cash flow. In April 2015, the FASB issued ASU No. 2015-03, Interest—Imputation of Interest (Subtopic 835-30): Simplifying the Presentation of Debt Issuance Costs. ASU No. 2015-03 is effective for fiscal years, and interim periods within those fiscal years, beginning after December 15, 2015 with early adoption permitted. The Company is in the process of evaluating the amendments to determine if they have a material impact on the Company’s financial position, results of operations or cash flow. In November 2015 the FASB issued ASU No. 2015-17, “Balance Sheet Classification of Deferred Taxes,” as part of its simplification initiative. Under the ASU, organizations that present a classified balance sheet are required to classify all deferred taxes as noncurrent assets or noncurrent liabilities. ASU No. 2015-17 is effective for annual periods beginning after December 15, 2016, and interim periods within those annual periods. The Company is in the process of evaluating the amendments to determine if they have a material impact on the Company’s financial position, results of operations or cash flow. In January 2016, the FASB issued ASU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No. 2016-01 is effective for fiscal years beginning after December 15, 2017, and interim periods within those annual periods. The Company is in the process of evaluating the amendments to determine if they have a material impact on the Company’s financial position, results of operations or cash flow.</t>
  </si>
  <si>
    <t>Note 4 - Accounts Receivable</t>
  </si>
  <si>
    <t>Receivables [Abstract]</t>
  </si>
  <si>
    <t>Financing Receivables [Text Block]</t>
  </si>
  <si>
    <t>4. Accounts receivable The Company currently has no debt agreements in place whereby any amount of receivables serve as collateral. The Company has no off-balance-sheet credit exposures and has no foreclosed or repossessed assets. The Company has had no impaired loans related to receivables and has identified no loss contingencies related to the receivables at November 30, 2015 and November 30, 2014. Risks and uncertainties and credit quality information related to accounts receivable have been disclosed in Note 17.</t>
  </si>
  <si>
    <t>Note 5 - Property and Equipment</t>
  </si>
  <si>
    <t>Property, Plant and Equipment [Abstract]</t>
  </si>
  <si>
    <t>Property, Plant and Equipment Disclosure [Text Block]</t>
  </si>
  <si>
    <t>5. Property and equipment
November 30, 2015
Cost Accumulated amortization Net book value
$ $ $
Computer equipment 293,870 214,525 79,345
Computer software 124,151 110,860 13,291
Furniture and fixtures 129,860 104,089 25,771
Laboratory equipment 3,483,398 1,968,088 1,515,310
Leasehold improvements 1,142,122 1,142,122 -
Laboratory equipment under capital lease 276,300 155,203 121,097
Computer equipment under capital lease 76,458 71,834 4,624
5,526,159 3,766,721 1,759,438
November 30, 2014
Cost Accumulated amortization Net book value
$ $ $
Computer equipment 247,335 196,237 51,098
Computer software 119,151 99,027 20,124
Furniture and fixtures 126,690 98,406 28,284
Laboratory equipment 3,019,713 1,658,299 1,361,414
Leasehold improvements 1,142,122 1,142,122 -
Laboratory equipment under capital lease 276,300 124,928 151,372
Computer equipment under capital lease 76,458 69,853 6,605
5,007,769 3,388,872 1,618,897 Depreciation for the year ended November 30, 2015 was $377,849 (2014 -$381,385; 2013 - $396,814). Property and equipment are reviewed for impairment whenever events or changes in circumstances indicate that the carrying value of an asset may not be recoverable. Impairment is assessed by comparing the carrying amount of an asset with the sum of the undiscounted cash flows expected from its use and disposal, and as such requires the Company to make significant estimates on expected revenues from the commercialization of its products and services and the related expenses. The Company records a write-down for long-lived assets which have been abandoned and do not have any residual value. For the year ended November 30, 2015, the Company recorded a $Nil write-down of long-lived assets (2014 - $Nil; 2013 – $Nil).</t>
  </si>
  <si>
    <t>Note 6 - Accrued Liabilities</t>
  </si>
  <si>
    <t>Payables and Accruals [Abstract]</t>
  </si>
  <si>
    <t>Accounts Payable and Accrued Liabilities Disclosure [Text Block]</t>
  </si>
  <si>
    <t xml:space="preserve">6. Accrued liabilities
November 30, 2015 November 30, 2014
$ $
Professional fees 163,552 349,957
Other 290,738 325,530
454,290 675,487 </t>
  </si>
  <si>
    <t>Note 7 - Due to Related Parties</t>
  </si>
  <si>
    <t>Related Party Transactions [Abstract]</t>
  </si>
  <si>
    <t>Related Party Transactions Disclosure [Text Block]</t>
  </si>
  <si>
    <t>7. Due to related parties Convertible debenture Amounts due to the related parties are payable to entities controlled by two shareholders who are also officers and directors of the Company.
November 30, 2015 November 30, 2014
$ $
Convertible debenture payable to two directors and officers of the Company, unsecured, 12% annual interest rate, payable monthly 1,518,429 1,377,302 On January 10, 2013, the Company completed a private placement financing of the Debenture, which had an original maturity date of January 1, 2015. The Debenture bears interest at a rate of 12% per annum, payable monthly, is pre-payable at any time at the option of the Company, and is convertible at any time into 500,000 common shares at a conversion price of $3.00 per common share at the option of the holder. Dr. Isa Odidi and Dr. Amina Odidi, principal shareholders, directors and executive officers of the Company purchased the Debenture and provided the Company with the $1.5 million of the proceeds for the Debenture. The conversion price of the Debenture is in U.S. dollars and at issuance IPC’s functional currency at the time of issuance was Canadian dollars. Under U.S. GAAP where the conversion price of the Debenture is denominated in a currency other than an entity's functional currency, the conversion option meets the definition of an embedded derivative. The conversion option was bifurcated from its host contract and the fair value of the conversion option characterized as an embedded derivative upon issuance. The embedded derivative is presented together on a combined basis with the host contract. The derivative is re-measured at the end of every reporting period with the change in value reported in the consolidated statements of operations and comprehensive loss. The proceeds received from the Debenture less the initial amount allocated to the embedded derivative were allocated to the liability and were accreted over the life of the Debenture using the imputed rate of interest. Effective December 1, 2013, the Company changed its functional currency such that the conversion option no longer met the criteria for bifurcation and was prospectively reclassified to equity under ASC 815. The conversion option value at December 1, 2013 of $728,950 was reclassified from convertible debenture to additional paid-in capital. Effective October 1, 2014, the maturity date of the Debenture was extended to July 1, 2015. Under ASC 470-50, the change in the debt instrument was accounted for as a modification of debt. The increase in the fair value of the conversion option at the date of the modification, in the amount of $126,414, was recorded as a reduction in the carrying value of the debt instrument with a corresponding increase to additional paid-in-capital. The carrying amount of the debt instrument is accreted over the remaining life of the Debenture using an imputed rate of interest. Effective June 29, 2015, the July 1, 2015 maturity date for the Debenture was further extended to January 1, 2016. Under ASC 470-50, the change in the maturity date of the debt instrument resulted in a constructive extinguishment of the original convertible Debenture as the change in the fair value of the embedded conversion option was greater than 10% of the carrying amount of the debt. In accordance with ASC 470-50-40, the convertible Debenture has been recorded at fair value. The difference between the fair value of the convertible Debenture after the extension and the net carrying value of the convertible Debenture prior to the extension of $114,023 was recognized as a loss on the statement of operations and comprehensive loss. The carrying amount of the debt instrument will be accreted down to the face amount of the convertible Debenture over the remaining life of the Debenture using an imputed rate of interest. Accreted interest expense during the year ended November 30, 2015 is $27,103 (2014 - $127,261; 2013 - $96,556), and has been included in the consolidated statements of operations and comprehensive loss. In addition, the coupon interest on the Debenture for the year ended November 30, 2015 is $179,878 (2014 - $179,877; 2013 - $159,671), and has also been included in the consolidated statements of operations and comprehensive loss. Effective December 8, 2015, the January 1, 2016 maturity date for the Debenture was extended to July 1, 2016.</t>
  </si>
  <si>
    <t>Note 8 - Employee Costs Payable</t>
  </si>
  <si>
    <t>Compensation Related Costs [Abstract]</t>
  </si>
  <si>
    <t>Compensation Related Costs, General [Text Block]</t>
  </si>
  <si>
    <t>8. Employee costs payable As at November 30, 2015, the Company had $175,172 (2014 - $181,204) accrued vacation payable to certain employees. These balances are due on demand and therefore presented as current liabilities.</t>
  </si>
  <si>
    <t>Note 9 - Lease Obligations</t>
  </si>
  <si>
    <t>Leases, Capital [Abstract]</t>
  </si>
  <si>
    <t>Capital Leases in Financial Statements of Lessee Disclosure [Text Block]</t>
  </si>
  <si>
    <t xml:space="preserve">9. Lease obligations On December 1, 2015 the Company entered into a new lease agreement for the premises that it currently operates from, as well the adjoining property which is owned by the same landlord, for a 5 year term with a 5 year renewal option. The Company also has an option to purchase the combined properties after March 1, 2017 and up to November 30, 2020 based on a fair value purchase formula. The Company also leases various computers and equipment under capital leases. Future minimum lease payments under leases with terms of one year or more are as follows at November 30, 2015:
Year ending November 30, Capital Lease Operating Lease
$ $
2016 23,366 152,072
2017 16,322 179,736
2018 - 179,736
2019 - 179,736
2020 - 179,736
39,688 871,016
Less: amounts representing interest at 14% 3,568 -
36,120 871,016
Less: current portion 20,460 179,736
Balance, long-term portion 15,660 691,280 </t>
  </si>
  <si>
    <t>Note 10 - Capital Stock</t>
  </si>
  <si>
    <t>Stockholders' Equity Note [Abstract]</t>
  </si>
  <si>
    <t>Stockholders' Equity Note Disclosure [Text Block]</t>
  </si>
  <si>
    <t>10. Capital stock Authorized, issued and outstanding
(a) The Company is authorized to issue an unlimited number of common shares, all without nominal or par value and an unlimited number of preference shares. As at November 30, 2015 the Company has 24,244,050 (2014 - 23,456,611; 2013 – 21,430,611) common shares issued and outstanding, and no preference shares issued and outstanding. Two officers and directors of IPC owned directly and through their family holding company (“Odidi Holdco”) 5,781,312 (2014 - 5,997,751) common shares or approximately 24% (2014 – 26%; 2013 – 28%) of IPC. Each common share of the Company entitles the holder thereof to one vote at any meeting of shareholders of the Company, except meetings at which only holders of a specified class of shares are entitled to vote. Holders of common shares of the Company are entitled to receive, as and when declared by the board of directors of the Company, dividends in such amounts as shall be determined by the board. The holders of common shares of the Company have the right to receive the remaining property of the Company in the event of liquidation, dissolution, or winding-up of the Company, whether voluntary or involuntary. The preference shares may at any time and from time to time be issued in one or more series. The board of directors will, by resolution, from time to time, before the issue thereof, fix the rights, privileges, restrictions and conditions attaching to the preference shares of each series. Except as required by law, the holders of any series of preference shares will not as such be entitled to receive notice of, attend or vote at any meeting of the shareholders of the Company. Holders of preference shares will be entitled to preference with respect to payment of dividends and the distribution of assets in the event of liquidation, dissolution or winding-up of the Company, whether voluntary or involuntary, or any other distribution of the assets of the Company among its shareholders for the purpose of winding up its affairs, on such shares over the common shares of the Company and over any other shares ranking junior to the preference shares. Authorized, issued and outstanding
(b) In March 2013, the Company completed a registered direct unit offering for gross proceeds of $3,121,800 at a price of $1.72 per unit. The Company sold units comprised of an aggregate of 1,815,000 common shares and warrants to purchase an additional 453,750 common shares. The warrants are exercisable for a term of five years and an exercise price of $2.10 per common share. After placement agent fees and offering expenses, the Company received net proceeds from the offering of approximately $2.7 million. The Company determined the fair value of the warrant liability at issuance to be $407,558 using the Black-Scholes Option Pricing Model (Note 14). The direct costs related to the issuance of the common shares were $389,289 and were recorded as an offset against shareholders’ deficiency and the direct costs related to the issuance of the warrants were $57,531 and were recorded in the consolidated statements of operations and comprehensive loss.
(c) In July 2013, the Company completed an underwritten public offering for gross proceeds of $3,075,000 at a price of $2.05 per unit. The Company sold units comprised of an aggregate of 1,500,000 common shares and warrants to purchase an additional 375,000 common shares. The warrants are exercisable for a term of five years and have an exercise price of $2.55 per common share. After placement agent fees and estimated offering expenses, the Company received net proceeds from the offering of approximately $2.5 million. The Company determined the fair value of the warrant liability at issuance to be $328,350 using the Black-Scholes Option Pricing Model (Note 14). The direct costs related to the issuance of the common shares were $467,989 and were recorded as an offset against shareholders’ deficiency and the direct costs related to the issuance of the warrants were $57,525 and were recorded in the consolidated statements of operations and comprehensive loss.
(d) In November 2013, the Company entered into an equity distribution agreement with Roth Capital Partners, LLC (“Roth”), pursuant to which the Company may from time to time sell up to 5,305,484 of the Company’s common shares for up to an aggregate of $16.8 million (or such lesser amount as may be permitted under applicable securities laws and regulations) through at-the-market issuances on the NASDAQ or otherwise. Under the equity distribution agreement, the Company may at its discretion, from time to time, offer and sell common shares through Roth or directly to Roth for resale. The Company will pay Roth a commission, or allow a discount, of 2.75% of the gross proceeds that the Company receives from any additional sales of common shares under the equity distribution agreement. The Company has also agreed to reimburse Roth for certain expenses relating to the offering. Direct costs related to the facility of $311,640 (2014 - $392,110; 2013 - $419,777) incurred in the year ended November 30, 2015 were recorded as deferred cost of which $78,166 (2014 - $392,110; 2013 - $419,777) were recorded as share issuance costs against the cost of the shares issued and recognized in capital stock as at November 30, 2015. An aggregate of 1,689,500 common shares were sold for net proceeds of $6,390,670 in the year ended November 30, 2014. During the year ended November 30, 2015, an aggregate of 471,439 (2014 – 1,689,500) of our common shares were sold on NASDAQ for gross proceeds of $1,290,168 (2014 - $6,571,673) and net proceeds of $1,254,178 (2014 - $6,390,670) under the at-the-market offering program. The Company may in the future offer and sell its common shares with an aggregate purchase price of up to $8,938,160 pursuant to our at-the-market program. There can be no assurance that any additional shares will be sold under the at-the-market program.
(e) Direct costs in the amount of $271,381 related to the Company’s filing of a base shelf prospectus filed in May 2014 and declared effective in June 2014 and certain other on-going costs related to the at the-market facility are recorded as deferred offering costs and are being amortized and recorded as share issuance cost against share offerings.</t>
  </si>
  <si>
    <t>Note 11 - Options</t>
  </si>
  <si>
    <t>Disclosure of Compensation Related Costs, Share-based Payments [Abstract]</t>
  </si>
  <si>
    <t>Disclosure of Compensation Related Costs, Share-based Payments [Text Block]</t>
  </si>
  <si>
    <t>11. Options 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2,424,405 based on the number of issued and outstanding common shares as at November 30, 2015. As at November 30, 2015, 2,298,067 options are outstanding and there were 126,338 options available for grant under the Employee Stock Option Plan. Each option granted allows the holder to purchase one common share at an exercise price not less than the closing price of the Company's common shares on the Toronto Stock Exchange on the last trading day prior to the grant of the option. Options granted under these plans generally have a maximum term of 10 years and generally vest over a period of up to three years. In August 2004, the Board of Directors of IPC Ltd. approved a grant of 2,763,940 performance-based stock options, to two executives who were also the principal shareholders of IPC Ltd. The vesting of these options is contingent upon the achievement of certain performance milestones. A total of 1,658,364 performance-based stock options have vested as of November 30, 2015. Under the terms of the original agreement these options were to expire in September 2014. Effective March 27, 2014, the Company’s shareholders approved the two year extension of the performance-based stock option expiry date to September 2016. As a result of the modification of the performance based stock option expiry date, the Company recorded additional compensation costs of $1,066,991 related to vested performance options during the year ended November 30, 2014. These options were outstanding as at November 30, 2015. In the year ended November 30, 2015, 355,000 (2014 – 479,001; 2013 – 391,000) stock options were granted to management, directors and employees. The fair value of each option grant is estimated on the date of grant using the Black-Scholes Option-Pricing Model, consistent with the provisions of ASC topic 718. Option pricing models require the use of subjective assumptions, changes in these assumptions can materially affect the fair value of the options. The Company calculates expected volatility based on historical volatility of the Company’s peer group that is publicly traded for options that have an expected life that is more than four years. For options that have an expected life of less than four years the Company uses its own volatility. The expected term, which represents the period of time that options granted are expected to be outstanding, is estimated based on an average of the term of the options. The risk-free rate assumed in valuing the options is based on the U.S. treasury yield curve in effect at the time of grant for the expected term of the option. The expected dividend yield percentage at the date of grant is Nil as the Company is not expected to pay dividends in the foreseeable future. The weighted average fair value of employee stock options granted was estimated using the following assumptions:
November 30, 2015 November 30, 2014 November 30, 2013
Volatility 68.6 % 55.0 % 64.0 %
Risk-free interest rate 0.580 % 1.45 % 1.00 %
Expected life (in years) 5.00 5.60 7.00
Dividend yield - - -
The weighted average grant date fair value per options granted $ 1.66 $ 2.10 $ 1.05 Details of stock option transactions are as follows:
November 30, 2015 November 30, 2014 November 30, 2013
Number of options Weighted average exercise price per share Weighted average grant date fair value Number of options Weighted average exercise price per share Weighted average grant date fair value Number of options Weighted average exercise price per share Weighted average grant date fair value
$ $ $ $ $ $
Outstanding, beginning of period, 4,858,208 3.96 2.21 4,455,072 3.97 2.21 4,139,059 4.86 2.76
Granted 355,000 2.52 1.66 479,001 3.86 2.10 391,000 1.81 1.05
Exercised (91,000 ) 2.34 1.86 (48,000 ) 2.45 1.07 (3,500 ) 1.81 0.09
Forfeiture (60,168 ) - - (27,832 ) - - (67,000 ) - -
Expired (33 ) 770.13 493.31 (33 ) 709.18 709.18 (4,487 ) 654.48 403.93
Balance at end of period 5,062,007 3.89 2.21 4,858,208 3.96 2.21 4,455,072 3.97 2.21
Options exercisable, end of year 3,812,930 4.01 2.35 3,640,381 4.09 2.40 3,321,830 4.09 2.41 As of November 30, 2015, the exercise prices, weighted average remaining contractual life of outstanding options and weighted average grant date fair values were as follows:
Options outstanding Options exercisable
Exercise price Number outstanding Weighted average exercise price per share Weighted average remaining contract life (years) Weighted average grant due fair value Number exercisable Weighted average exercise price per share Weighted average grant date fair value
$ $ $ $
Under 2.50 - - - - - - -
2.51 - 5.00 5,022,335 3.39 1.20 1.79 3,773,258 3.33 1.84
5.01 - 10.00 - - - - - - -
10.01 - 100.00 35,703 39.75 1.87 31.19 35,701 39.75 31.19
300.00 - 500.00 3,971 331.15 0.31 223.52 3,971 331.15 223.52
500.01 - 1,000.00 - - - - - - -
5,062,009 3.96 3,812,930 4.01 Total unrecognized compensation cost relating to the unvested performance-based stock options at November 30, 2015 is approximately $2,482,528 (2014 - $2,482,528). During the year ended November 30, 2013, a performance condition was met as the FDA approved an ANDA for a certain drug, resulting in the vesting of 276,394 performance-based stock options. As a result, a stock-based compensation expense of $442,800 relating to these stock options was recognized in research and development expense in the year ended November 30, 2013. For the year ended November 30, 2015, 91,000 options were exercised for a cash consideration of $167,962. For the year ended November 30, 2014, 48,000 options were exercised for a cash consideration of $116,984. For the year ended November 30, 2013, 3,500 options were exercised for a cash consideration of $5,965. The following table summarizes the components of stock-based compensation expense.
November 30, 2015 November 30, 2014 November 30, 2013
$ $ $
Research and development 152,231 1,270,307 837,206
Selling, general and administrative 265,587 478,300 316,676
417,818 1,748,607 1,153,882 The Company has estimated its stock option forfeitures to be approximately 4% at November 30, 2015 (2014 – 3%; 2013 - Nil).</t>
  </si>
  <si>
    <t>Note 12 - Deferred Share Units</t>
  </si>
  <si>
    <t>Deferred Compensation Arrangements Disclosure [Abstract]</t>
  </si>
  <si>
    <t>Deferred Compensation Arrangements Disclosure [Text Block]</t>
  </si>
  <si>
    <t xml:space="preserve">12. Deferred share units Effective May 28, 2010, the Company’s shareholders approved a Deferred Share Unit (“DSU”) Plan to grant DSUs to its non-management directors and reserved a maximum of 110,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oronto Stock Exchange. Upon termination of board service, the director will be able to redeem DSUs based upon the then market price of the Company's common shares on the date of redemption in exchange for any combination of cash or common shares as the Company may determine. During the year ended November 30, 2015, one non-management board member elected to receive director fees in the form of DSUs under the Company’s DSU Plan. As at November 30, 2015, 60,002 DSUs are outstanding and 49,998 DSUs are available for grant under the DSU Plan.
November 30, 2015 November 30, 2014 November 30, 2013
$ shares $ shares $ shares
Additional paid in capital 29,056 10,993 20,807 5,968 39,547 20,591
Accrued liability 8,051 4,272 3,759 1,338 9,181 2,325 </t>
  </si>
  <si>
    <t>Note 13 - Restricted Share Units</t>
  </si>
  <si>
    <t>Disclosure Of Restricted Share Units [Abstract]</t>
  </si>
  <si>
    <t>Disclosure Of Restricted Share Units [Text Block]</t>
  </si>
  <si>
    <t>13. Restricted share units Effective May 28, 2010, the Company’s shareholders approved a Restricted Share Unit (“RSU”) Plan for officers and employees of the Company and reserved a maximum of 330,000 common shares for issuance under the plan. The RSU Plan will form part of the incentive compensation arrangements available to officers and employees of the Company and its designated affiliates. An RSU is a unit equivalent in value to one common share of the Company. Upon vesting of the RSUs and the corresponding issuance of common shares to the participant, or on the forfeiture and cancellation of the RSUs, the RSUs credited to the participant’s account will be cancelled. No RSUs have been issued under the plan.</t>
  </si>
  <si>
    <t>Note 14 - Warrants</t>
  </si>
  <si>
    <t>Warrants [Abstract]</t>
  </si>
  <si>
    <t>Warrants [Text Block]</t>
  </si>
  <si>
    <t xml:space="preserve">14. Warrants All the warrants issued to date by the Company are denominated in U.S. dollars and at issuance IPC’s functional currency was the Canadian dollar. In connection with the February 1, 2011 private offering, the Company issued 4,800,000 five year Series A common share purchase warrants to purchase one half of a share of common stock at an exercise price of $2.50 per whole share and 4,800,000 two year Series B common share purchase warrants to purchase one half of a share of common stock at an exercise price of $2.50 per whole share. The Company also issued to the placement agents 96,000 warrants to purchase a share of common stock at an exercise price of $3.125 per share. The holders of Series A common share purchase warrants and placement agents warrants are entitled to a cashless exercise under which the number of shares to be issued will be based on the number of shares for which warrants are exercised multiplied by the difference between market price of common share and the exercise price divided by the market price. Also under U.S. GAAP, warrants with the cashless exercise option satisfying the explicit net settlement criteria are considered a derivative liability. In the registered direct unit offering completed in March 2013, gross proceeds of $3,121,800 were received through the sale of the Company’s units comprised of common stock and warrants. The offering was the sale of 1,815,000 units at a price of $1.72 per unit, with each unit consisting of one share of common stock and a five year warrant to purchase 0.25 of a share of common stock at an exercise price of $2.10 per share (“March 2013 Warrants”). The fair value of the March 2013 Warrants of $407,558 were initially estimated at closing using the Black-Scholes Option Pricing Model, using volatilities of 63%, risk free interest rates of 0.40%, expected life of 5 years, and dividend yield of Nil. In the underwritten public offering completed in July 2013, gross proceeds of $3,075,000 were received through the sale of the Company’s units comprised of common stock and warrants. The offering was the sale of 1,500,000 units at a price of $2.05 per unit, each unit consisting of one share of common stock and a five year warrant to purchase 0.25 of a share of common stock at an exercise price of $2.55 per share (“July 2013 Warrants”). The fair value of the July 2013 Warrants of $328,350 were initially estimated at closing using the Black-Scholes Option Pricing Model, using volatilities of 62.4%, risk free interest rates of 0.58%, expected life of 5 years, and dividend yield of Nil. Effective December 1, 2013, the Company changed its functional currency to the U.S dollar such that the warrants are considered indexed to the Company’s own stock and were prospectively classified as equity under ASC 480. The warrant liability value at December 1, 2013 of $5,438,022 was reclassified from warrant liabilities to additional paid-in capital. The following table provides information on the 5,429,300 warrants outstanding and exercisable as of November 30, 2015 :
Warrant Exercise price Number outstanding Expiry Shares issuable upon exercise
Series A Warrants 2.50 2,835,000 February 1, 2016 1,417,500
March 2013 Warrants 2.10 1,724,300 March 22, 2018 431,075
July 2013 Warrants 2.55 870,000 July 31, 2018 217,500
5,429,300 2,066,075 During the year ended November 30, 2015, there were cash exercises in respect of 450,000 warrants (2014 – 481,000) and no cashless exercise (2014 – Nil) of warrants, resulting in the issuance of 225,000 (2014 – 288,500) and Nil (2014 – Nil) common shares, respectively. For the warrants exercised the Company recorded a charge to capital stock of $1,027,304 (2014 - $1,291,436) comprised of proceeds of $562,500 (2014 - $781,220) and the associated amount of $464,804 (2014 -510,216) previously recorded in additional paid in capital. Details of warrant transactions are as follows:
Series A Warrants March 2013 Warrants July 2013 Warrants Total
Outstanding, December 1, 2014 3,285,000 1,724,300 870,000 5,879,300
Exercised (450,000 ) - - (450,000 )
Outstanding, November 30, 2015 2,835,000 1,724,300 870,000 5,429,300
Series A Warrants Placement Agents Warrants March 2013 Warrants July 2013 Warrants Total
Outstanding, December 1, 2013 3,670,000 96,000 1,724,300 870,000 6,360,300
Exercised (385,000 ) (96,000 ) - - (481,000 )
Outstanding, November 30, 2014 3,285,000 - 1,724,300 870,000 5,879,300 </t>
  </si>
  <si>
    <t>Note 15 - Income Taxes</t>
  </si>
  <si>
    <t>Income Tax Disclosure [Abstract]</t>
  </si>
  <si>
    <t>Income Tax Disclosure [Text Block]</t>
  </si>
  <si>
    <t>15. Income taxes The Company files Canadian income tax returns for its Canadian operations. Separate income tax returns are filed as locally required. The total provision for income taxes differs from the amount which would be computed by applying the Canadian income tax rate to loss before income taxes. The reasons for these differences are as follows:
November 30, 2015 November 30, 2014 November 30, 2013
% % %
Statutory income tax rate 26.5 26.5 26.5
$ $ $
Statutory income tax recovery (1,970,643 ) (1,021,934 ) (3,046,180 )
Increase (decrease) in income taxes
Non-deductible expenses/ non-taxable income 164,723 417,879 1,446,008
Change in valuation allowance 1,804,406 (995,957 ) 1,248,045
Difference in net income before taxes between Canadian and U.S dollar - 160,316 -
Investment tax credit (168,591 ) (9,114 ) (164,308 )
Financing costs booked to equity (23,348 ) (208,271 ) (307,262 )
FCR Election (253,856 ) - -
Foreign exchange change - 985,544 746,667
True up of tax returns (15,991 ) 82,939 77,030
Tax loss expired, etc 463,300 588,598 -
- - - The Company recognizes deferred tax assets and liabilities for the expected future tax consequences of temporary differences between the carrying amounts and the tax basis of assets and liabilities and certain carry-forward balances. Significant temporary differences and carry-forwards are as follows:
November 30, 2015 November 30, 2014 November 30, 2013
$ $ $
Deferred tax assets
Non-capital loss carry-forwards 6,019,380 6,528,099 6,831,991
Book and tax basis differences on assets and liabilities 2,854,916 1,006,667 992,378
Other - 47,180 37,136
Ontario harmonization tax credit - 371,160 399,831
Investment tax credit - 2,327,722 2,324,856
Undeducted research and development expenditures 5,394,426 2,183,486 2,180,640
14,268,722 12,464,314 12,766,832
Valuation allowances for deferred tax assets (14,268,722 ) (12,464,314 ) (12,766,832 )
Net deferred tax assets - - - At November 30, 2015, the Company had cumulative operating losses available to reduce future years’ income for income tax purposes:
Canadian income tax losses expiring in the year ended November 30, Federal
$
2028 (82,315 )
2029 (555,540 )
2030 (3,373,079 )
2031 (5,532,739 )
2032 (5,750,052 )
2033 (4,562,538 )
2034 (149,927 )
2035 (2,634,824 )
(22,641,014 )
United States Federal income tax losses expiring in the year ended November 30,
$
2025 (15,911 )
2026 (34,523 )
2032 (5,312 )
(55,746 ) At November 30, 2015, the Company had a cumulative carry-forward pool of Federal SR&amp;ED expenditures in the amount of approximately $12,408,000 (2014 - $10,215,000) which can be carried forward indefinitely. As at November 30, 2014, the Company had approximately $371,000 of Ontario harmonization credits, which will expire in the November 30, 2015 taxation year. At November 30, 2015, the Company had approximately $2,710,000 (2014 - 2,328,000) of unclaimed ITCs which expire from 2025 to 2035. These credits are subject to a full valuation allowance as they are not more likely than not to be realized. The net deferred tax assets have been fully offset by a valuation allowance because it is not more likely than not the Company will realize the benefit of these deferred tax assets. The Company does not have any recognized tax benefits as of November 30, 2015 or November 30, 2014. The Company files unconsolidated federal income tax returns domestically and in foreign jurisdictions. The Company has open tax years from 2008 to 2015 with tax jurisdictions including Canada and the U.S. These open years contain certain matters that could be subject to differing interpretations of applicable tax laws and regulations, as they relate to amount, timing, or inclusion of revenues and expenses. The Company did not incur any interest expense related to uncertain tax positions in 2015, 2014 and 2013 or any penalties in those years. The Company had no accrued interest and penalties as of November 30, 2015 and 2014. The Company had no unrecognized tax benefits in 2015, 2014 and 2013, and the Company does not expect that the unrecognized tax benefit will increase within the next twelve months.</t>
  </si>
  <si>
    <t>Note 16 - Contingencies</t>
  </si>
  <si>
    <t>Commitments and Contingencies Disclosure [Abstract]</t>
  </si>
  <si>
    <t>Commitments and Contingencies Disclosure [Text Block]</t>
  </si>
  <si>
    <t>16. Contingencies From time to time, the Company may be exposed to claims and legal actions in the normal course of business. As at November 30, 2015, and continuing as at February 25, 2016, the Company is not aware of any pending or threatened material litigation claims against the Company, other than the ones described in the following paragraphs. Pursuant to an arrangement agreement between Vasogen and Cervus LP (“Cervus”) dated August 14, 2009 (the "Cervus Agreement"), Vasogen and a Vasogen subsidiary (“New Vasogen”) entered into an indemnity agreement (the "Indemnity Agreement"), which became an obligation of the Company as of October 22, 2009. The Indemnity Agreement is designed to provide Cervus with indemnification for claims relating to Vasogen's and New Vasogen's business that are brought against Cervus in the future, subject to certain conditions and limitations. The Company's obligations under the Indemnity Agreement relating to the Tax pools defined in the Indemnity Agreement are limited to an aggregate of C$1,455,000 with a threshold amount of C$50,000 before there is an obligation to make a compensation payment. The Company does not presently expect to have to pay any amount under this Indemnity Agreement as the likelihood of payment is considered by management to be remote. On or about August 8, 2014, Pfizer Inc., Wyeth LLC, Wyeth Pharmaceuticals Inc., and PF Prism C.V. filed a complaint against Intellipharmaceutics Corp. and Intellipharmaceutics International Inc. for alleged patent infringement in the United States District Court for the District of Delaware in respect of Intellipharmaceutics’ development of a generic of the branded drug Pristiq® (desvenlafaxine extended release tablets in 50 and 100 mg dosage strengths). A similar complaint for patent infringement was filed on August 11, 2014 by the same parties in the District Court for the Southern District of New York. The above-noted litigation has been settled effective February 2, 2015, and the litigation has been dismissed, without prejudice and without costs. All other terms of the settlement are confidential. On or about September 26, 2014, Aziende Chimiche Riunite Angelini Francesco A.C.R.A.F. S.p.A. and Angelini Pharma Inc. filed a complaint against Intellipharmaceutics International Inc., Intellipharmaceutics Corp., and Intellipharmaceutics Ltd. for alleged patent infringement in the United States District Court for the District of Delaware in respect of Intellipharmaceutics’ development of a generic of the branded drug Oleptro™ (trazodone hydrochloride extended-release tablets in 150 and 300 mg dosage strengths). The above-noted litigation has been settled effective September 21, 2015, and the litigation has been dismissed, without prejudice and without costs. All other terms of the settlement are confidential.</t>
  </si>
  <si>
    <t>Note 17 - Financial Instruments</t>
  </si>
  <si>
    <t>Disclosure Text Block Supplement [Abstract]</t>
  </si>
  <si>
    <t>Financial Instruments Disclosure [Text Block]</t>
  </si>
  <si>
    <t xml:space="preserve">17. Financial instruments
(a) Fair values The Company follows ASC topic 820, “Fair Value Measurements” which defines fair value, establishes a framework for measuring fair value, and expands disclosures about fair value measurements. The provisions of ASC topic 820 apply to other accounting pronouncements that require or permit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 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Level 1 inputs are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3 inputs are unobservable inputs for asset or liabilities. The categorization within the valuation hierarchy is based upon the lowest level of input that is significant to the fair value measurement.
(i) The Company calculates expected volatility based on historical volatility of the Company’s peer group that is publicly traded for options that have an expected life that is more than four years.
(ii) The Company calculates the interest rate for the conversion option based on the Company’s estimated cost of raising capital. An increase/decrease in the volatility and/or an decrease/increase in the discount rate would have resulted in an increase/decrease in the fair value of the conversion option and warrant liabilities. The change in fair value of the conversion option and the warrant liabilities was recorded as a fair value adjustment of derivative liabilities in the consolidated statements of operations and comprehensive loss. Reconciliation of Level 3 fair value measurements:
November 30, 2014
Conversion Option Warrant liability Total
$ $ $
Opening balance 728,950 5,438,022 6,166,972
Transfer out from level 3 (a) (728,950 ) (5,438,022 ) (6,166,972 )
Closing balance - - -
(a) As discussed in Note 7 and 14, the conversion option value of $728,950 and the warrant value of $5,438,022 at December 1, 2013 were reclassified to additional paid-in capital due to the change in functional currency.
(b) The total net loss related to the conversion option and warrant liability has been recorded under fair value adjustment derivative liabilities on the consolidated statements of operations and comprehensive loss. Fair value of financial assets and financial liabilities that are not measured at fair value on a recurring basis are as follows:
November 30, 2015 November 30, 2014
Carrying amount Fair value Carrying amount Fair value
$ $ $ $
Financial Liabilities
Convertible debt (iii) 1,518,429 1,481,663 1,377,302 1,379,808
(iii) The Company calculates the interest rate for the convertible debt and due to related parties based on the Company’s estimated cost of raising capital and uses the discounted cash flow model to calculate the fair value of the convertible debt and the amounts due to related parties. The carrying values of cash, accounts receivable, accounts payable, accrued liabilities and employee cost payable approximates their fair values because of the short-term nature of these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and cash equivalents, due to related parties and capital lease obligations due to the short-term nature of these balances. Trade accounts receivable potentially subjects the Company to credit risk. The Company provides an allowance for doubtful accounts equal to the estimated losses expected to be incurred in the collection of accounts receivable. The following table sets forth details of the aged accounts receivable that are not overdue as well as an analysis of overdue amounts and the related allowance for doubtful accounts:
November 30, 2015 November 30, 2014
$ $
Total accounts receivable 478,674 1,011,133
Less allowance for doubtful accounts - -
Total accounts receivable, net 478,674 1,011,133
Not past due 453,662 982,313
Past due for more than 31 days but no more than 60 days 5,003 5,950
Past due for more than 91 days but no more than 120 days 20,009 22,870
Total accounts receivable, net 478,674 1,011,133 Financial instruments that potentially subject the Company to concentration of credit risk consist principally of uncollateralized accounts receivable. The Company’s maximum exposure to credit risk is equal to the potential amount of financial assets. For the years ended November 30, 2015 and November 30, 2014, Par accounted for substantially all the revenue and all the accounts receivable of the Company. The Company is also exposed to credit risk at period end from the carrying value of its cash. The Company manages this risk by maintaining bank accounts with a Canadian Chartered Bank. The Company’s cash is not subject to any external restrictions.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million, a +/- 10% movement in the Canadian currency held by the Company versus the US dollar would affect the Company’s loss and other comprehensive loss by $0.1 million. Balances denominated in foreign currencies that are considered financial instruments are as follows:
November 30, 2015 November 30, 2014
Canadian U.S. Canadian U.S.
FX rates used to translate to U.S. 1.3353 1.1440
$ $ $ $
Assets
Cash 116,096 86,944 510,459 446,205
116,096 86,944 510,459 446,205
Liabilities
Accounts payable 1,372,196 1,027,631 379,014 331,306
Employee cost payable 233,906 175,172 207,297 181,204
Capital lease 48,231 36,120 25,538 22,323
1,654,332 1,238,923 611,849 534,833
Net exposure (1,538,236 ) (1,151,979 ) (101,390 ) (88,628 )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November 30, 2015:
November 30, 2015
Less than 3 months 3 to 6 months 6 to 9 months 9 months 1 year Greater than 1 year Total
$ $ $ $ $ $
Third parties
Accounts payable 3,027,974 - - - - 3,027,974
Accrued liabilities 454,290 - - - - 454,290
Capital lease (note 9) 4,910 5,045 5,182 5,323 15,660 36,120
Related parties
Employee costs payable (Note 8) 175,172 - - - - 175,172
Convertible debenture (Note 7) 1,515,770 - - - - 1,515,770
5,178,116 5,045 5,182 5,323 15,660 5,209,326 </t>
  </si>
  <si>
    <t>Note 18 - Segmented Information</t>
  </si>
  <si>
    <t>Segment Reporting [Abstract]</t>
  </si>
  <si>
    <t>Segment Reporting Disclosure [Text Block]</t>
  </si>
  <si>
    <t xml:space="preserve">18. Segmented information The Company's operations comprise a single reportable segment engaged in the research, development and manufacture of novel and generic controlled-release and targeted-release oral solid dosage drugs. As the operations comprise a single reportable segment, amounts disclosed in the financial statements for revenue, loss for the year, depreciation and total assets also represent segmented amounts. In addition, all of the Company's long-lived assets are in Canada. The Company’s license and commercialization agreement with Par accounts for substantially all of the revenue of the Company.
November 30, 2015 November 30, 2014 November 30, 2013
$ $ $
Revenue
United States 4,093,781 8,769,693 1,527,474
4,093,781 8,769,693 1,527,474
Total assets
Canada 5,224,299 7,875,035 4,379,501
Total property and equipment
Canada 1,759,438 1,618,897 1,231,309 </t>
  </si>
  <si>
    <t>Accounting Policies, by Policy (Policies)</t>
  </si>
  <si>
    <t>Consolidation, Policy [Policy Text Block]</t>
  </si>
  <si>
    <t>Basis of presentation
(a) Basis of consolidation These consolidated financial statements include the accounts of the Company and its wholly owned operating subsidiaries, IPC Ltd., Intellipharmaceutics Corp. (“IPC Corp”), and Vasogen Corp. All inter-company accounts and transactions have been eliminated on consolidation.</t>
  </si>
  <si>
    <t>Use of Estimates, Policy [Policy Text Block]</t>
  </si>
  <si>
    <t>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Areas where significant judgment is involved in making estimates are: the determination of the functional currency; the fair values of financial assets and liabilities; the determination of units of accounting for revenue recognition; the accrual of licensing and milestone revenue; and forecasting future cash flows for assessing the going concern assumption.</t>
  </si>
  <si>
    <t>Cash and Cash Equivalents, Policy [Policy Text Block]</t>
  </si>
  <si>
    <t>Cash and cash equivalents The Company considers all highly liquid securities with an original maturity of three months or less to be cash equivalents. Cash equivalent balances consist of bankers’ acceptances and bank accounts with variable, market rates of interest. The financial risks associated with these instruments are minimal and the Company has not experienced any losses from investments in these securities. The carrying amount of cash and cash equivalents approximates its fair value due to its short-term nature.</t>
  </si>
  <si>
    <t>Receivables, Policy [Policy Text Block]</t>
  </si>
  <si>
    <t>Accounts receivable The Company reviews its sales and accounts receivable aging and determines whether an allowance for doubtful accounts is required.</t>
  </si>
  <si>
    <t>Fair Value of Financial Instruments, Policy [Policy Text Block]</t>
  </si>
  <si>
    <t>Financial instruments The Company evaluates all of its financial instruments to determine if such instruments are derivatives or contain features that qualify as embedded derivatives. For derivative financial instruments that are classified as liabilities, the derivative instrument is initially recorded at its fair value using the appropriate valuation methodology and is then re-valued at each reporting date, with changes in the fair value reported in the consolidated statements of operations and comprehensive loss.</t>
  </si>
  <si>
    <t>Regulatory Income Taxes, Policy [Policy Text Block]</t>
  </si>
  <si>
    <t>Investment tax credits 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t>
  </si>
  <si>
    <t>Property, Plant and Equipment, Policy [Policy Text Block]</t>
  </si>
  <si>
    <t>Property and equipment Property and equipment are recorded at cost. Equipment acquired under capital leases are recorded net of imputed interest, based upon the net present value of future payments. Assets under capital leases are pledged as collateral for the related lease obligation. Repairs and maintenance expenditures are charged to operations; major betterments and replacements are capitalized. Depreciation bases and rates are as follows:
Assets Basis Rate
Computer equipment Declining balance 30%
Computer software Declining balance 50%
Furniture and fixtures Declining balance 20%
Laboratory equipment Declining balance 20%
Leasehold improvements Straight line Over term of lease Leasehold improvements and assets acquired under capital leases are depreciated over the term of their useful lives or the lease period, whichever is shorter. The charge to operations resulting from depreciation of assets acquired under capital leases is included with depreciation expense.</t>
  </si>
  <si>
    <t>Impairment or Disposal of Long-Lived Assets, Policy [Policy Text Block]</t>
  </si>
  <si>
    <t>Impairment of long-lived assets Long-lived assets are reviewed for impairment when events or circumstances indicate that the carrying value of an asset may not be recoverable. For assets that are to be held and used, impairment is recognized when the sum of estimated undiscounted cash flows associated with the asset or group of assets is less than its carrying value. If impairment exists, an adjustment is made to write the asset down to its fair value, and a loss is recorded as the difference between the carrying value and fair value.</t>
  </si>
  <si>
    <t>Warrants [Policy Text Block]</t>
  </si>
  <si>
    <t>Warrants The Company previously issued warrants as described in Notes 10 and 14. In fiscal 2013 the warrants were presented as a liability because they did not meet the criteria of Accounting Standard Codification (“ASC”) topic 480 Distinguishing Liabilities from Equity for equity classification. Subsequent changes in the fair value of the warrants were recorded in the consolidated statements of operations and comprehensive loss. As discussed in Note 3(m) the Company changed its functional currency effective December 1, 2013 such that these warrants met the criteria for prospective equity classification in ASC topic 480, and the U.S. dollar translated amount of the warrant liability at December 1, 2013 became the amount reclassified to equity.</t>
  </si>
  <si>
    <t>Convertible Debt [Policy Text Block]</t>
  </si>
  <si>
    <t>Convertible debenture In fiscal 2013, the Company issued an unsecured convertible debenture in the principal amount of $1.5 million (the “Debenture”) as described in Note 7. At issuance the conversion option was bifurcated from its host contract and the fair value of the conversion option was characterized as an embedded derivative upon issuance as it met the criteria of ASC topic 815 Derivatives and Hedging. Subsequent changes in the fair value of the embedded derivative were recorded in the consolidated statements of operations and comprehensive loss. The proceeds received from the Debenture less the initial amount allocated to the embedded derivative were allocated to the liability and were accreted over the life of the Debenture using the imputed rate of interest. As discussed in Note 3(m) the Company changed its functional currency effective December 1, 2013 such that the conversion option no longer met the criteria for bifurcation and was prospectively reclassified to shareholders equity under ASC Topic 815 at the U.S. dollar translated amount at December 1, 2013.</t>
  </si>
  <si>
    <t>Revenue Recognition, Policy [Policy Text Block]</t>
  </si>
  <si>
    <t>Revenue recognition The Company accounts for revenue in accordance with the provision of ASC topic 605 Revenue Recognition. The Company earns revenue from non-refundable upfront fees, milestone payments upon achievement of specified research or development, exclusivity milestone payments and licensing payments on sales of resulting products and other incidental services. Revenue is realized or realizable and earned when persuasive evidence of an arrangement exists, delivery has occurred or services have been rendered, the price to the customer is fixed or determinable, and collectability is reasonably assured. From time to time, the Company enters into transactions that represent multiple-element arrangements. Management evaluates arrangements with multiple deliverables to determine whether the deliverables represent one or more units of accounting for the purpose of revenue recognition. A delivered item is considered a separate unit of accounting if the delivered item has stand-alone value to the customer, the fair value of any undelivered items can be reliably determined, and the delivery of undelivered items is probable and substantially in the Company's control. The relevant revenue recognition accounting policy is applied to each separate unit of accounting. Licensing The Company recognizes revenue from the licensing of the Company's drug delivery technologies, products and product candidates. Licensing revenue is recognized as earned in accordance with the contract terms when the amounts can be reasonably estimated and collectability is reasonably assured.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deductions for chargebacks, rebates, product returns, and other pricing adjustments. Based on this arrangement and the guidance per ASC topic 605, the Company records licensing revenue as earned in the consolidated statements of operations and comprehensive loss. Milestones The milestone method recognizes revenue on substantive milestone payments in the period the milestone is achieved. Milestones are considered substantive if all of the following conditions are met: (i) the milestone is commensurate with either the vendor’s performance to achieve the milestone or the enhancement of the value of the delivered item or items as a result of a specific outcome resulting from the vendor’s performance to achieve the milestone; (ii) the milestone relates solely to past performance; and (iii) the milestone is reasonable relative to all of the deliverables and payment terms within the arrangement. Non-substantive milestone payments that might be paid to the Company based on the passage of time or as a result of a partner’s performance are allocated to the units of accounting within the arrangement; they are recognized as revenue in a manner similar to those units of accounting. In connection with the license and commercialization agreement with Par, for each day up to a maximum of 180 days from the date of launch if the Company’s product is the only generic in the market or if there is only one generic competitor, a milestone payment is earned. The Company recognized milestone revenue of $Nil (2014 - $354,153; 2013 – $43,209) upon achievement of the milestone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During the year ended November 30, 2015, the Company received an amount of $150,000 (2014 - $Nil), and recorded it as deferred revenue, as it did not meet the criteria for recognition. Other incidental services Incidental services which the Company may provide from time to time include, consulting advice provided to other organizations regarding FDA standards. Revenue is earned and realized when all of the following conditions are met: (i) there is persuasive evidence of an arrangement; (ii) service has been rendered; (iii) the sales price is fixed or determinable; and (iv) collectability is reasonably assured.</t>
  </si>
  <si>
    <t>Research and Development Expense, Policy [Policy Text Block]</t>
  </si>
  <si>
    <t>Research and development costs Research and development costs related to continued research and development programs are expensed as incurred in accordance with ASC topic 730. However, materials and equipment are capitalized and amortized over their useful lives if they have alternative future uses.</t>
  </si>
  <si>
    <t>Income Tax, Policy [Policy Text Block]</t>
  </si>
  <si>
    <t>Income taxes The Company uses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and for losses and tax credit carry forwards. Significant judgment is required in determining whether deferred tax assets will be realized in full or in par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date of enactments. A valuation allowance is provided for the portion of deferred tax assets that is more likely than not to remain unrealized. The Company accounts in accordance with ASC topic 740-10. This ASC topic requires that uncertain tax positions are evaluated in a two-step process, whereby (i) the Company determines whether it is more likely than not that the tax positions will be sustained based on the technical merits of the position and (ii) those tax positions that meet the more likely than not recognition threshold, the Company would recognize the largest amount of tax benefit that is greater than 50% likely of being realized upon ultimate settlement with the related tax authority. Changes in recognition or measurement are reflected in the period in which the change in judgment occurs. The cumulative effects of the application of the provisions of ASC topic 740-10 are described in Note 15. The Company records any interest related to income taxes in interest expense and penalties in selling, general and administrative expense.</t>
  </si>
  <si>
    <t>Stockholders' Equity Note, Redeemable Preferred Stock, Issue, Policy [Policy Text Block]</t>
  </si>
  <si>
    <t>Share issue costs Share issue costs are recorded as a reduction of the proceeds from the issuance of capital stock.</t>
  </si>
  <si>
    <t>Foreign Currency Transactions and Translations Policy [Policy Text Block]</t>
  </si>
  <si>
    <t>Translation of foreign currencies Previously, operations of the Company were comprised of only research and development activities conducted in Canada. The Company generated no cash from operations, though funding for the operations (as in previous years) was primarily through U.S. dollar equity financings. The functional currency was assessed to be Canadian dollars. By obtaining the final approval of the Company’s generic Focalin XR® (dexmethylphenidate hydrochloride extended-release) capsules for the 15 and 30 mg strengths with Par in November 2013, the Company generated and collected U.S. dollar revenues in the year ended November 30, 2014 which represents a significant and material change in economic facts and circumstances. Management had assessed the functional currency for the fiscal year commencing December 1, 2013 and concluded that the Company and its wholly owned operating subsidiaries should be measured using the U.S. dollar as the functional currency. Effective December 1, 2013, the change in functional currency was applied on a prospective basis. The U.S. dollar translated amounts of nonmonetary assets and liabilities at December 1, 2013 became the historical accounting basis for those assets and liabilities at December 1, 2013. The impact of the change in functional currency on the measurement and reporting of warrants and the Debenture is discussed in Note 3(g) and 3(h) above. The change in functional currency resulted in no change in cumulative translation adjustment going forward as the Company and its wholly owned operating subsidiaries have U.S. dollar functional currencies. 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 The Company’s reporting currency in the year ended November 30, 2015, 2014 and 2013 was the U.S. dollar.</t>
  </si>
  <si>
    <t>Share-based Compensation, Option and Incentive Plans Policy [Policy Text Block]</t>
  </si>
  <si>
    <t>Stock-based compensation The Company has a stock-based compensation plan which authorizes the granting of various equity-based incentives including stock options and restricted share units (“RSU”s). Stock-based compensation expense recognized during the period is based on the value of stock-based payment awards that are ultimately expected to vest. The Company estimates forfeitures at the time of grant and revised, if necessary, in subsequent periods if actual forfeitures differ from those estimates. The stock-based compensation expense is recorded in the consolidated statements of operations and comprehensive loss under research and development expense and under selling, general and administration expense. Note 11 provides supplemental disclosure of the Company's stock options.</t>
  </si>
  <si>
    <t>Deferred Share Units [Policy Text Block]</t>
  </si>
  <si>
    <t>Deferred Share Units Deferred Share Units (“DSU”s) are valued based on the trading price of the Company’s common shares on the Toronto Stock Exchange. The Company records the value of the DSU’s owing to non-management board members in the consolidated statement of shareholders equity (deficiency).</t>
  </si>
  <si>
    <t>Earnings Per Share, Policy [Policy Text Block]</t>
  </si>
  <si>
    <t>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 Stock options and warrants to purchase 7,128,082, 7,149,283 and 7,034,647 common shares of the Company during fiscal 2015, 2014, and 2013, respectively, were not included in the computation of diluted EPS because the Company has incurred a loss for the years ended November 30, 2015, 2014 and 2013 as the effect would be anti-dilutive.</t>
  </si>
  <si>
    <t>Comprehensive Income, Policy [Policy Text Block]</t>
  </si>
  <si>
    <t>Comprehensive loss The Company follows ASC topic 220. This statement establishes standards for reporting and display of comprehensive (loss) income and its components. Comprehensive loss is net loss plus certain items that are recorded directly to shareholders' equity. Other than foreign exchange gains and losses arising from cumulative translation adjustments, the Company has no other comprehensive loss items.</t>
  </si>
  <si>
    <t>Fair Value Measurement, Policy [Policy Text Block]</t>
  </si>
  <si>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e degree of judgment exercised by the Company in determining fair value is greatest for instruments categorized in Level 3.</t>
  </si>
  <si>
    <t>New Accounting Pronouncements, Policy [Policy Text Block]</t>
  </si>
  <si>
    <t>Future Accounting pronouncements In May 2014, the FASB issued Accounting Standards Update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In August 2015, the FASB issued ASU No.2015-14, which defers the effective date of the FASB’s revenue standard, ASU No. 2014-09, by one year for all entities and permits early adoption on a limited basis. The standard is effective for annual reporting periods (including interim reporting periods within those periods) beginning after December 15, 2017. Early adoption is permitted as of annual reporting periods beginning after December 15, 2016, including interim reporting periods within those annual periods. The Company is in the process of evaluating the impact of adoption on the Company’s financial position, results of operations or cash flow. In June 2014, the FASB issued ASU No. 2014-12 in response to the consensus of the Emerging Issues Task Force on EITF Issue 13-D.2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s guidance is effective for all entities for reporting periods (including interim periods) beginning after December 15, 2015. Early adoption is permitted. The Company does not expect the adoption of the amendments to have a material impact on the Company’s financial position, results of operations or cash flow. In 2014, the FASB issued ASU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he Company is in the process of evaluating the amendments to determine if they have a material impact on the Company’s financial position, results of operations or cash flow. In November 2014, the FASB issued ASU No. 2014-16, Derivatives and Hedging (Topic 815): Determining Whether the Host Contract in a Hybrid Financial Instrument Issued in the Form of a Share is More Akin to Debt or to Equity, which applies to any entity that is an issuer of, or invests in, hybrid financial instruments that are issued in the form of a share. The amendments in ASU No. 2014-16 clarify that an entity must take into account all relevant terms and features when review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ASU No. 2014-16’s amendments will be effective for public business entities for fiscal years, and interim periods within those fiscal years, starting after December 15, 2015, with early adoption permitted. The Company is in the process of evaluating the amendments to determine if they have a material impact on the Company’s financial position, results of operations or cash flow. In February, 2015, the FASB issued ASU No. 2015-02, Consolidation (Topic 810): Amendments to the Consolidation Analysis. ASU No.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No. 2015-02 is effective for periods beginning after December 15, 2015, with early adoption permitted. The Company is in the process of evaluating the amendments to determine if they have a material impact on the Company’s financial position, results of operations or cash flow. In April 2015, the FASB issued ASU No. 2015-03, Interest—Imputation of Interest (Subtopic 835-30): Simplifying the Presentation of Debt Issuance Costs. ASU No. 2015-03 is effective for fiscal years, and interim periods within those fiscal years, beginning after December 15, 2015 with early adoption permitted. The Company is in the process of evaluating the amendments to determine if they have a material impact on the Company’s financial position, results of operations or cash flow. In November 2015 the FASB issued ASU No. 2015-17, “Balance Sheet Classification of Deferred Taxes,” as part of its simplification initiative. Under the ASU, organizations that present a classified balance sheet are required to classify all deferred taxes as noncurrent assets or noncurrent liabilities. ASU No. 2015-17 is effective for annual periods beginning after December 15, 2016, and interim periods within those annual periods. The Company is in the process of evaluating the amendments to determine if they have a material impact on the Company’s financial position, results of operations or cash flow. In January 2016, the FASB issued ASU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No. 2016-01 is effective for fiscal years beginning after December 15, 2017, and interim periods within those annual periods. The Company is in the process of evaluating the amendments to determine if they have a material impact on the Company’s financial position, results of operations or cash flow.</t>
  </si>
  <si>
    <t>Note 3 - Significant Accounting Policies (Tables)</t>
  </si>
  <si>
    <t>Schedule of Depreciation Rates [Table Text Block]</t>
  </si>
  <si>
    <t>Assets Basis Rate
Computer equipment Declining balance 30%
Computer software Declining balance 50%
Furniture and fixtures Declining balance 20%
Laboratory equipment Declining balance 20%
Leasehold improvements Straight line Over term of lease</t>
  </si>
  <si>
    <t>Note 5 - Property and Equipment (Tables)</t>
  </si>
  <si>
    <t>Property, Plant and Equipment [Table Text Block]</t>
  </si>
  <si>
    <t xml:space="preserve">November 30, 2015
Cost Accumulated amortization Net book value
$ $ $
Computer equipment 293,870 214,525 79,345
Computer software 124,151 110,860 13,291
Furniture and fixtures 129,860 104,089 25,771
Laboratory equipment 3,483,398 1,968,088 1,515,310
Leasehold improvements 1,142,122 1,142,122 -
Laboratory equipment under capital lease 276,300 155,203 121,097
Computer equipment under capital lease 76,458 71,834 4,624
5,526,159 3,766,721 1,759,438
November 30, 2014
Cost Accumulated amortization Net book value
$ $ $
Computer equipment 247,335 196,237 51,098
Computer software 119,151 99,027 20,124
Furniture and fixtures 126,690 98,406 28,284
Laboratory equipment 3,019,713 1,658,299 1,361,414
Leasehold improvements 1,142,122 1,142,122 -
Laboratory equipment under capital lease 276,300 124,928 151,372
Computer equipment under capital lease 76,458 69,853 6,605
5,007,769 3,388,872 1,618,897 </t>
  </si>
  <si>
    <t>Note 6 - Accrued Liabilities (Tables)</t>
  </si>
  <si>
    <t>Schedule of Accrued Liabilities [Table Text Block]</t>
  </si>
  <si>
    <t xml:space="preserve">November 30, 2015 November 30, 2014
$ $
Professional fees 163,552 349,957
Other 290,738 325,530
454,290 675,487 </t>
  </si>
  <si>
    <t>Note 7 - Due to Related Parties (Tables)</t>
  </si>
  <si>
    <t>Schedule of Related Party Transactions [Table Text Block]</t>
  </si>
  <si>
    <t xml:space="preserve">November 30, 2015 November 30, 2014
$ $
Convertible debenture payable to two directors and officers of the Company, unsecured, 12% annual interest rate, payable monthly 1,518,429 1,377,302 </t>
  </si>
  <si>
    <t>Note 9 - Lease Obligations (Tables)</t>
  </si>
  <si>
    <t>Schedule of Future Minimum Lease Payments [Table Text Block]</t>
  </si>
  <si>
    <t xml:space="preserve">Year ending November 30, Capital Lease Operating Lease
$ $
2016 23,366 152,072
2017 16,322 179,736
2018 - 179,736
2019 - 179,736
2020 - 179,736
39,688 871,016
Less: amounts representing interest at 14% 3,568 -
36,120 871,016
Less: current portion 20,460 179,736
Balance, long-term portion 15,660 691,280 </t>
  </si>
  <si>
    <t>Note 11 - Options (Tables)</t>
  </si>
  <si>
    <t>Schedule of Share-based Payment Award, Stock Options, Valuation Assumptions [Table Text Block]</t>
  </si>
  <si>
    <t xml:space="preserve">November 30, 2015 November 30, 2014 November 30, 2013
Volatility 68.6 % 55.0 % 64.0 %
Risk-free interest rate 0.580 % 1.45 % 1.00 %
Expected life (in years) 5.00 5.60 7.00
Dividend yield - - -
The weighted average grant date fair value per options granted $ 1.66 $ 2.10 $ 1.05 </t>
  </si>
  <si>
    <t>Schedule of Share-based Compensation, Stock Options, Activity [Table Text Block]</t>
  </si>
  <si>
    <t xml:space="preserve">November 30, 2015 November 30, 2014 November 30, 2013
Number of options Weighted average exercise price per share Weighted average grant date fair value Number of options Weighted average exercise price per share Weighted average grant date fair value Number of options Weighted average exercise price per share Weighted average grant date fair value
$ $ $ $ $ $
Outstanding, beginning of period, 4,858,208 3.96 2.21 4,455,072 3.97 2.21 4,139,059 4.86 2.76
Granted 355,000 2.52 1.66 479,001 3.86 2.10 391,000 1.81 1.05
Exercised (91,000 ) 2.34 1.86 (48,000 ) 2.45 1.07 (3,500 ) 1.81 0.09
Forfeiture (60,168 ) - - (27,832 ) - - (67,000 ) - -
Expired (33 ) 770.13 493.31 (33 ) 709.18 709.18 (4,487 ) 654.48 403.93
Balance at end of period 5,062,007 3.89 2.21 4,858,208 3.96 2.21 4,455,072 3.97 2.21
Options exercisable, end of year 3,812,930 4.01 2.35 3,640,381 4.09 2.40 3,321,830 4.09 2.41 </t>
  </si>
  <si>
    <t>Schedule of Share-based Compensation, Shares Authorized under Stock Option Plans, by Exercise Price Range [Table Text Block]</t>
  </si>
  <si>
    <t xml:space="preserve">Options outstanding Options exercisable
Exercise price Number outstanding Weighted average exercise price per share Weighted average remaining contract life (years) Weighted average grant due fair value Number exercisable Weighted average exercise price per share Weighted average grant date fair value
$ $ $ $
Under 2.50 - - - - - - -
2.51 - 5.00 5,022,335 3.39 1.20 1.79 3,773,258 3.33 1.84
5.01 - 10.00 - - - - - - -
10.01 - 100.00 35,703 39.75 1.87 31.19 35,701 39.75 31.19
300.00 - 500.00 3,971 331.15 0.31 223.52 3,971 331.15 223.52
500.01 - 1,000.00 - - - - - - -
5,062,009 3.96 3,812,930 4.01 </t>
  </si>
  <si>
    <t>Schedule of Employee Service Share-based Compensation, Allocation of Recognized Period Costs [Table Text Block]</t>
  </si>
  <si>
    <t xml:space="preserve">November 30, 2015 November 30, 2014 November 30, 2013
$ $ $
Research and development 152,231 1,270,307 837,206
Selling, general and administrative 265,587 478,300 316,676
417,818 1,748,607 1,153,882 </t>
  </si>
  <si>
    <t>Note 12 - Deferred Share Units (Tables)</t>
  </si>
  <si>
    <t>Schedule of Share-based Compensation, Restricted Stock Units Award Activity [Table Text Block]</t>
  </si>
  <si>
    <t xml:space="preserve">November 30, 2015 November 30, 2014 November 30, 2013
$ shares $ shares $ shares
Additional paid in capital 29,056 10,993 20,807 5,968 39,547 20,591
Accrued liability 8,051 4,272 3,759 1,338 9,181 2,325 </t>
  </si>
  <si>
    <t>Note 14 - Warrants (Tables)</t>
  </si>
  <si>
    <t>Schedule of Stockholders' Equity Note, Warrants or Rights [Table Text Block]</t>
  </si>
  <si>
    <t xml:space="preserve">Warrants Outstanding and Exercisable
Warrant Exercise price Number outstanding Expiry Shares issuable upon exercise
Series A Warrants 2.50 2,835,000 February 1, 2016 1,417,500
March 2013 Warrants 2.10 1,724,300 March 22, 2018 431,075
July 2013 Warrants 2.55 870,000 July 31, 2018 217,500
5,429,300 2,066,075 </t>
  </si>
  <si>
    <t>Schedule Of Warrant Transactions [Table Text Block]</t>
  </si>
  <si>
    <t xml:space="preserve">Series A Warrants March 2013 Warrants July 2013 Warrants Total
Outstanding, December 1, 2014 3,285,000 1,724,300 870,000 5,879,300
Exercised (450,000 ) - - (450,000 )
Outstanding, November 30, 2015 2,835,000 1,724,300 870,000 5,429,300
Series A Warrants Placement Agents Warrants March 2013 Warrants July 2013 Warrants Total
Outstanding, December 1, 2013 3,670,000 96,000 1,724,300 870,000 6,360,300
Exercised (385,000 ) (96,000 ) - - (481,000 )
Outstanding, November 30, 2014 3,285,000 - 1,724,300 870,000 5,879,300 </t>
  </si>
  <si>
    <t>Note 15 - Income Taxes (Tables)</t>
  </si>
  <si>
    <t>Schedule of Effective Income Tax Rate Reconciliation [Table Text Block]</t>
  </si>
  <si>
    <t xml:space="preserve">November 30, 2015 November 30, 2014 November 30, 2013
% % %
Statutory income tax rate 26.5 26.5 26.5
$ $ $
Statutory income tax recovery (1,970,643 ) (1,021,934 ) (3,046,180 )
Increase (decrease) in income taxes
Non-deductible expenses/ non-taxable income 164,723 417,879 1,446,008
Change in valuation allowance 1,804,406 (995,957 ) 1,248,045
Difference in net income before taxes between Canadian and U.S dollar - 160,316 -
Investment tax credit (168,591 ) (9,114 ) (164,308 )
Financing costs booked to equity (23,348 ) (208,271 ) (307,262 )
FCR Election (253,856 ) - -
Foreign exchange change - 985,544 746,667
True up of tax returns (15,991 ) 82,939 77,030
Tax loss expired, etc 463,300 588,598 -
- - - </t>
  </si>
  <si>
    <t>Schedule of Deferred Tax Assets and Liabilities [Table Text Block]</t>
  </si>
  <si>
    <t xml:space="preserve">November 30, 2015 November 30, 2014 November 30, 2013
$ $ $
Deferred tax assets
Non-capital loss carry-forwards 6,019,380 6,528,099 6,831,991
Book and tax basis differences on assets and liabilities 2,854,916 1,006,667 992,378
Other - 47,180 37,136
Ontario harmonization tax credit - 371,160 399,831
Investment tax credit - 2,327,722 2,324,856
Undeducted research and development expenditures 5,394,426 2,183,486 2,180,640
14,268,722 12,464,314 12,766,832
Valuation allowances for deferred tax assets (14,268,722 ) (12,464,314 ) (12,766,832 )
Net deferred tax assets - - - </t>
  </si>
  <si>
    <t>Schedule of Operating Losses [Table Text Block]</t>
  </si>
  <si>
    <t>Canadian income tax losses expiring in the year ended November 30, Federal
$
2028 (82,315 )
2029 (555,540 )
2030 (3,373,079 )
2031 (5,532,739 )
2032 (5,750,052 )
2033 (4,562,538 )
2034 (149,927 )
2035 (2,634,824 )
(22,641,014 )
United States Federal income tax losses expiring in the year ended November 30,
$
2025 (15,911 )
2026 (34,523 )
2032 (5,312 )
(55,746 )</t>
  </si>
  <si>
    <t>Note 17 - Financial Instruments (Tables)</t>
  </si>
  <si>
    <t>Fair Value, Liabilities Measured on Recurring Basis, Unobservable Input Reconciliation [Table Text Block]</t>
  </si>
  <si>
    <t xml:space="preserve">November 30, 2014
Conversion Option Warrant liability Total
$ $ $
Opening balance 728,950 5,438,022 6,166,972
Transfer out from level 3 (a) (728,950 ) (5,438,022 ) (6,166,972 )
Closing balance - - - </t>
  </si>
  <si>
    <t>Fair Value Measurements, Nonrecurring [Table Text Block]</t>
  </si>
  <si>
    <t xml:space="preserve">November 30, 2015 November 30, 2014
Carrying amount Fair value Carrying amount Fair value
$ $ $ $
Financial Liabilities
Convertible debt (iii) 1,518,429 1,481,663 1,377,302 1,379,808 </t>
  </si>
  <si>
    <t>Past Due Financing Receivables [Table Text Block]</t>
  </si>
  <si>
    <t xml:space="preserve">November 30, 2015 November 30, 2014
$ $
Total accounts receivable 478,674 1,011,133
Less allowance for doubtful accounts - -
Total accounts receivable, net 478,674 1,011,133
Not past due 453,662 982,313
Past due for more than 31 days but no more than 60 days 5,003 5,950
Past due for more than 91 days but no more than 120 days 20,009 22,870
Total accounts receivable, net 478,674 1,011,133 </t>
  </si>
  <si>
    <t>Schedule of Foreign Exchange Contracts, Statement of Financial Position [Table Text Block]</t>
  </si>
  <si>
    <t>November 30, 2015 November 30, 2014
Canadian U.S. Canadian U.S.
FX rates used to translate to U.S. 1.3353 1.1440
$ $ $ $
Assets
Cash 116,096 86,944 510,459 446,205
116,096 86,944 510,459 446,205
Liabilities
Accounts payable 1,372,196 1,027,631 379,014 331,306
Employee cost payable 233,906 175,172 207,297 181,204
Capital lease 48,231 36,120 25,538 22,323
1,654,332 1,238,923 611,849 534,833
Net exposure (1,538,236 ) (1,151,979 ) (101,390 ) (88,628 )</t>
  </si>
  <si>
    <t>Contractual Obligation, Fiscal Year Maturity Schedule [Table Text Block]</t>
  </si>
  <si>
    <t xml:space="preserve">November 30, 2015
Less than 3 months 3 to 6 months 6 to 9 months 9 months 1 year Greater than 1 year Total
$ $ $ $ $ $
Third parties
Accounts payable 3,027,974 - - - - 3,027,974
Accrued liabilities 454,290 - - - - 454,290
Capital lease (note 9) 4,910 5,045 5,182 5,323 15,660 36,120
Related parties
Employee costs payable (Note 8) 175,172 - - - - 175,172
Convertible debenture (Note 7) 1,515,770 - - - - 1,515,770
5,178,116 5,045 5,182 5,323 15,660 5,209,326 </t>
  </si>
  <si>
    <t>Note 18 - Segmented Information (Tables)</t>
  </si>
  <si>
    <t>Schedule of Revenue from External Customers and Long-Lived Assets, by Geographical Areas [Table Text Block]</t>
  </si>
  <si>
    <t xml:space="preserve">November 30, 2015 November 30, 2014 November 30, 2013
$ $ $
Revenue
United States 4,093,781 8,769,693 1,527,474
4,093,781 8,769,693 1,527,474
Total assets
Canada 5,224,299 7,875,035 4,379,501
Total property and equipment
Canada 1,759,438 1,618,897 1,231,309 </t>
  </si>
  <si>
    <t>Note 1 - Nature of Operations (Details) - USD ($)</t>
  </si>
  <si>
    <t>Net Income (Loss) Attributable to Parent</t>
  </si>
  <si>
    <t>Retained Earnings (Accumulated Deficit)</t>
  </si>
  <si>
    <t>Note 3 - Significant Accounting Policies (Details) - USD ($)</t>
  </si>
  <si>
    <t>Jan. 10, 2013</t>
  </si>
  <si>
    <t>Note 3 - Significant Accounting Policies (Details) [Line Items]</t>
  </si>
  <si>
    <t>Revenue Recognition, Milestone Method, Revenue Recognized</t>
  </si>
  <si>
    <t>Deferred Revenue, Additions</t>
  </si>
  <si>
    <t>Antidilutive Securities Excluded from Computation of Earnings Per Share, Amount (in Shares)</t>
  </si>
  <si>
    <t>Unsecured Convertible Debentures [Member]</t>
  </si>
  <si>
    <t>Debt Instrument, Face Amount</t>
  </si>
  <si>
    <t>Note 3 - Significant Accounting Policies (Details) - Depreciation Rates</t>
  </si>
  <si>
    <t>Computer Equipment [Member] | Declining Balance [Member]</t>
  </si>
  <si>
    <t>Note 3 - Significant Accounting Policies (Details) - Depreciation Rates [Line Items]</t>
  </si>
  <si>
    <t>Declining Balance Depreciation Rate</t>
  </si>
  <si>
    <t>30.00%</t>
  </si>
  <si>
    <t>Computer Software, Intangible Asset [Member] | Declining Balance [Member]</t>
  </si>
  <si>
    <t>50.00%</t>
  </si>
  <si>
    <t>Furniture and Fixtures [Member] | Declining Balance [Member]</t>
  </si>
  <si>
    <t>20.00%</t>
  </si>
  <si>
    <t>Laboratory Equipment [Member] | Declining Balance [Member]</t>
  </si>
  <si>
    <t>Leasehold Improvements [Member] | Straight Line [Member]</t>
  </si>
  <si>
    <t>Leasehold improvements</t>
  </si>
  <si>
    <t>Over term of lease</t>
  </si>
  <si>
    <t>Note 5 - Property and Equipment (Details) - USD ($)</t>
  </si>
  <si>
    <t>Depreciation</t>
  </si>
  <si>
    <t>Note 5 - Property and Equipment (Details) - Property and Equipment - USD ($)</t>
  </si>
  <si>
    <t>Property, Plant and Equipment [Line Items]</t>
  </si>
  <si>
    <t>Cost</t>
  </si>
  <si>
    <t>Accumulated amortization</t>
  </si>
  <si>
    <t>Net book value</t>
  </si>
  <si>
    <t>Computer Equipment [Member]</t>
  </si>
  <si>
    <t>Computer Software [Member]</t>
  </si>
  <si>
    <t>Furniture and Fixtures [Member]</t>
  </si>
  <si>
    <t>Laboratory Equipment [Member]</t>
  </si>
  <si>
    <t>Leasehold Improvements [Member]</t>
  </si>
  <si>
    <t>Laboratory Equipment Under Capital Lease [Member]</t>
  </si>
  <si>
    <t>Computer Equipment Under Capital Lease [Member]</t>
  </si>
  <si>
    <t>Note 6 - Accrued Liabilities (Details) - Accrued Liabilities - USD ($)</t>
  </si>
  <si>
    <t>Accrued Liabilities [Abstract]</t>
  </si>
  <si>
    <t>Professional fees</t>
  </si>
  <si>
    <t>Other</t>
  </si>
  <si>
    <t>Note 7 - Due to Related Parties (Details)</t>
  </si>
  <si>
    <t>Jan. 10, 2013USD ($)$ / shares</t>
  </si>
  <si>
    <t>Dec. 31, 2013USD ($)</t>
  </si>
  <si>
    <t>Nov. 30, 2014USD ($)</t>
  </si>
  <si>
    <t>Nov. 30, 2015USD ($)</t>
  </si>
  <si>
    <t>Nov. 30, 2013USD ($)</t>
  </si>
  <si>
    <t>Note 7 - Due to Related Parties (Details) [Line Items]</t>
  </si>
  <si>
    <t>Debt Instrument, Interest Rate, Stated Percentage</t>
  </si>
  <si>
    <t>12.00%</t>
  </si>
  <si>
    <t>Proceeds from Convertible Debt</t>
  </si>
  <si>
    <t>Additional paid in capital</t>
  </si>
  <si>
    <t>Gains (Losses) on Extinguishment of Debt</t>
  </si>
  <si>
    <t>Accretion Expense</t>
  </si>
  <si>
    <t>Principal Shareholders, Directors, and Executive Officers [Member]</t>
  </si>
  <si>
    <t>Debt Instrument, Convertible, Conversion Price (in Dollars per share) | $ / shares</t>
  </si>
  <si>
    <t>Decrease In Convertible Debt</t>
  </si>
  <si>
    <t>Principal Shareholders, Directors, and Executive Officers [Member] | Common Stock [Member]</t>
  </si>
  <si>
    <t>Debt Instrument, Convertible, Number of Equity Instruments</t>
  </si>
  <si>
    <t>Principal Shareholders, Directors, and Executive Officers [Member] | Interest Expense [Member]</t>
  </si>
  <si>
    <t>Interest Expense, Debt</t>
  </si>
  <si>
    <t>Principal Shareholders, Directors, and Executive Officers [Member] | Reclass of Conversion Option [Member]</t>
  </si>
  <si>
    <t>Majority Shareholder [Member]</t>
  </si>
  <si>
    <t>Note 7 - Due to Related Parties (Details) - Amounts Due to Related Parties - USD ($)</t>
  </si>
  <si>
    <t>Amounts Due to Related Parties [Abstract]</t>
  </si>
  <si>
    <t>Convertible debenture payable to two directors and officers of the Company, unsecured, 12% annual interest rate, payable monthly</t>
  </si>
  <si>
    <t>Note 7 - Due to Related Parties (Details) - Amounts Due to Related Parties (Parentheticals)</t>
  </si>
  <si>
    <t>Annual interest rate</t>
  </si>
  <si>
    <t>Note 8 - Employee Costs Payable (Details) - USD ($)</t>
  </si>
  <si>
    <t>Note 8 - Employee Costs Payable (Details) [Line Items]</t>
  </si>
  <si>
    <t>Employee-related Liabilities, Current</t>
  </si>
  <si>
    <t>Certain Employees [Member]</t>
  </si>
  <si>
    <t>Note 9 - Lease Obligations (Details) - Subsequent Event [Member]</t>
  </si>
  <si>
    <t>Dec. 01, 2015</t>
  </si>
  <si>
    <t>Note 9 - Lease Obligations (Details) [Line Items]</t>
  </si>
  <si>
    <t>Lessee Leasing Arrangements, Operating Leases, Term of Contract</t>
  </si>
  <si>
    <t>5 years</t>
  </si>
  <si>
    <t>Lessee Leasing Arrangements, Operating Leases, Renewal Term</t>
  </si>
  <si>
    <t>Note 9 - Lease Obligations (Details) - Minimum Lease Payments - USD ($)</t>
  </si>
  <si>
    <t>Minimum Lease Payments [Abstract]</t>
  </si>
  <si>
    <t>Less: amounts representing interest at 14%</t>
  </si>
  <si>
    <t>Less: current portion</t>
  </si>
  <si>
    <t>Balance, long-term portion</t>
  </si>
  <si>
    <t>Note 9 - Lease Obligations (Details) - Minimum Lease Payments (Parentheticals)</t>
  </si>
  <si>
    <t>Interest rate</t>
  </si>
  <si>
    <t>14.00%</t>
  </si>
  <si>
    <t>Note 10 - Capital Stock (Details) - USD ($)</t>
  </si>
  <si>
    <t>1 Months Ended</t>
  </si>
  <si>
    <t>Jul. 31, 2013</t>
  </si>
  <si>
    <t>Mar. 31, 2013</t>
  </si>
  <si>
    <t>May. 31, 2014</t>
  </si>
  <si>
    <t>Nov. 30, 2012</t>
  </si>
  <si>
    <t>Note 10 - Capital Stock (Details) [Line Items]</t>
  </si>
  <si>
    <t>Common Stock, Shares, Issued (in Shares)</t>
  </si>
  <si>
    <t>Common Stock, Shares, Outstanding (in Shares)</t>
  </si>
  <si>
    <t>Preferred Stock, Shares Outstanding (in Shares)</t>
  </si>
  <si>
    <t>Preferred Stock, Shares Issued (in Shares)</t>
  </si>
  <si>
    <t>Proceeds from Issuance or Sale of Equity</t>
  </si>
  <si>
    <t>Sale of Stock, Price Per Share (in Dollars per share)</t>
  </si>
  <si>
    <t>Stock Issued During Period, Shares, New Issues (in Shares)</t>
  </si>
  <si>
    <t>Class of Warrant or Right, Number of Securities Called by Warrants or Rights (in Shares)</t>
  </si>
  <si>
    <t>Warrants Exercisable Term</t>
  </si>
  <si>
    <t>Class of Warrant or Right, Exercise Price of Warrants or Rights (in Dollars per share)</t>
  </si>
  <si>
    <t>Proceeds From Issuance Or Sale Of Equity Net Of Issuance Costs</t>
  </si>
  <si>
    <t>Derivative Liability, Fair Value, Gross Liability</t>
  </si>
  <si>
    <t>Payments of Stock Issuance Costs</t>
  </si>
  <si>
    <t>Payments of Warrant Issuance Costs</t>
  </si>
  <si>
    <t>Common Stock, Capital Shares Reserved for Future Issuance (in Shares)</t>
  </si>
  <si>
    <t>Registration Payment Arrangement, Maximum Potential Consideration</t>
  </si>
  <si>
    <t>Commission Expense Or Discount From Sale Of Stock Proceeds</t>
  </si>
  <si>
    <t>2.75%</t>
  </si>
  <si>
    <t>Deferred Offering Costs</t>
  </si>
  <si>
    <t>Adjustments to Additional Paid in Capital, Stock Issued, Issuance Costs</t>
  </si>
  <si>
    <t>Stock Issued During Period, Value, New Issues</t>
  </si>
  <si>
    <t>Facility [Member]</t>
  </si>
  <si>
    <t>Common Stock [Member]</t>
  </si>
  <si>
    <t>Common Stock [Member] | Roth Capital Partners, LLC [Member]</t>
  </si>
  <si>
    <t>Proceeds from Issuance of Common Stock</t>
  </si>
  <si>
    <t>Stock Issued in the Future, Value, New Issues, Maximum</t>
  </si>
  <si>
    <t>Odidi Holdco [Member]</t>
  </si>
  <si>
    <t>Noncontrolling Interest, Ownership Percentage by Noncontrolling Owners</t>
  </si>
  <si>
    <t>28.00%</t>
  </si>
  <si>
    <t>24.00%</t>
  </si>
  <si>
    <t>26.00%</t>
  </si>
  <si>
    <t>Note 11 - Options (Details) - USD ($)</t>
  </si>
  <si>
    <t>Mar. 27, 2014</t>
  </si>
  <si>
    <t>Aug. 31, 2004</t>
  </si>
  <si>
    <t>Note 11 - Options (Details) [Line Items]</t>
  </si>
  <si>
    <t>Share-based Compensation Arrangement by Share-based Payment Award, Options, Exercisable, Number</t>
  </si>
  <si>
    <t>Share-based Compensation Arrangement by Share-based Payment Award, Options, Grants in Period, Gross</t>
  </si>
  <si>
    <t>Share-based Compensation Arrangement by Share-based Payment Award, Options, Vested, Number of Shares</t>
  </si>
  <si>
    <t>Allocated Share-based Compensation Expense (in Dollars)</t>
  </si>
  <si>
    <t>Employee Service Share-based Compensation, Nonvested Awards, Compensation Not yet Recognized, Stock Options (in Dollars)</t>
  </si>
  <si>
    <t>Proceeds from Stock Options Exercised (in Dollars)</t>
  </si>
  <si>
    <t>Share-based Compensation Arrangement by Share-based Payment Award, Options, Exercises in Period</t>
  </si>
  <si>
    <t>Stock Option Sharebased Compensation Forfeiture Rate</t>
  </si>
  <si>
    <t>4.00%</t>
  </si>
  <si>
    <t>3.00%</t>
  </si>
  <si>
    <t>Management, Directors and Employees [Member]</t>
  </si>
  <si>
    <t>Employee Stock Option Plan [Member]</t>
  </si>
  <si>
    <t>Share-based Compensation Arrangement by Share-based Payment Award, Percentage of Outstanding Stock Maximum</t>
  </si>
  <si>
    <t>10.00%</t>
  </si>
  <si>
    <t>Share-based Compensation Arrangement by Share-based Payment Award, Number of Shares Authorized</t>
  </si>
  <si>
    <t>Share-based Compensation Arrangement by Share-based Payment Award, Number of Shares Available for Grant</t>
  </si>
  <si>
    <t>Research and Development Expense [Member]</t>
  </si>
  <si>
    <t>Employee Stock Option [Member] | Employee Stock Option Plan [Member]</t>
  </si>
  <si>
    <t>Share-based Compensation Arrangement by Share-based Payment Award, Award Vesting Period</t>
  </si>
  <si>
    <t>3 years</t>
  </si>
  <si>
    <t>Performance Shares [Member]</t>
  </si>
  <si>
    <t>Share-based Compensation Arrangement by Share-based Payment Award, Expiration Extension Period</t>
  </si>
  <si>
    <t>2 years</t>
  </si>
  <si>
    <t>Performance Shares [Member] | Two Executives [Member]</t>
  </si>
  <si>
    <t>Performance Shares [Member] | Research and Development Expense [Member]</t>
  </si>
  <si>
    <t>Maximum [Member] | Employee Stock Option [Member] | Employee Stock Option Plan [Member]</t>
  </si>
  <si>
    <t>Share-based Compensation Arrangement by Share-based Payment Award, Expiration Period</t>
  </si>
  <si>
    <t>10 years</t>
  </si>
  <si>
    <t>Note 11 - Options (Details) - Fair Value Assumptions of Option Awards - $ / shares</t>
  </si>
  <si>
    <t>Note 11 - Options (Details) - Fair Value Assumptions of Option Awards [Line Items]</t>
  </si>
  <si>
    <t>Volatility</t>
  </si>
  <si>
    <t>64.00%</t>
  </si>
  <si>
    <t>Risk-free interest rate</t>
  </si>
  <si>
    <t>1.00%</t>
  </si>
  <si>
    <t>Expected life (in years)</t>
  </si>
  <si>
    <t>7 years</t>
  </si>
  <si>
    <t>Dividend yield</t>
  </si>
  <si>
    <t>0.00%</t>
  </si>
  <si>
    <t>The weighted average grant date fair value per options granted (in Dollars per share)</t>
  </si>
  <si>
    <t>Broker Options [Member]</t>
  </si>
  <si>
    <t>68.60%</t>
  </si>
  <si>
    <t>55.00%</t>
  </si>
  <si>
    <t>0.58%</t>
  </si>
  <si>
    <t>1.45%</t>
  </si>
  <si>
    <t>5 years 219 days</t>
  </si>
  <si>
    <t>Note 11 - Options (Details) - Stock Option Transactions - $ / shares</t>
  </si>
  <si>
    <t>Stock Option Transactions [Abstract]</t>
  </si>
  <si>
    <t>Outstanding, beginning of period, (in Shares)</t>
  </si>
  <si>
    <t>Outstanding, beginning of period,</t>
  </si>
  <si>
    <t>Granted (in Shares)</t>
  </si>
  <si>
    <t>Granted</t>
  </si>
  <si>
    <t>Exercised (in Shares)</t>
  </si>
  <si>
    <t>Exercised</t>
  </si>
  <si>
    <t>Forfeiture (in Shares)</t>
  </si>
  <si>
    <t>Expired (in Shares)</t>
  </si>
  <si>
    <t>Expired</t>
  </si>
  <si>
    <t>Balance at end of period (in Shares)</t>
  </si>
  <si>
    <t>Balance at end of period</t>
  </si>
  <si>
    <t>Options exercisable, end of year (in Shares)</t>
  </si>
  <si>
    <t>Options exercisable, end of year</t>
  </si>
  <si>
    <t>Note 11 - Options (Details) - Exercise Prices of Stock Options Oustanding - $ / shares</t>
  </si>
  <si>
    <t>Share-based Compensation, Shares Authorized under Stock Option Plans, Exercise Price Range [Line Items]</t>
  </si>
  <si>
    <t>Number outstanding (in Shares)</t>
  </si>
  <si>
    <t>Weighted average exercise price per share</t>
  </si>
  <si>
    <t>Number exercisable (in Shares)</t>
  </si>
  <si>
    <t>Weighted average grant date fair value</t>
  </si>
  <si>
    <t>Range 1 [Member]</t>
  </si>
  <si>
    <t>Exercise price range, upper limit</t>
  </si>
  <si>
    <t>Range 2 [Member]</t>
  </si>
  <si>
    <t>Exercise price range, lower limit</t>
  </si>
  <si>
    <t>Weighted average remaining contract life (years)</t>
  </si>
  <si>
    <t>1 year 73 days</t>
  </si>
  <si>
    <t>Range 3 [Member]</t>
  </si>
  <si>
    <t>Range 4 [Member]</t>
  </si>
  <si>
    <t>1 year 317 days</t>
  </si>
  <si>
    <t>Range 5 [Member]</t>
  </si>
  <si>
    <t>113 days</t>
  </si>
  <si>
    <t>Range 6 [Member]</t>
  </si>
  <si>
    <t>Note 11 - Options (Details) - Components of Stock-Based Compensation Expense - USD ($)</t>
  </si>
  <si>
    <t>Share-based Compensation Arrangement by Share-based Payment Award, Compensation Cost [Line Items]</t>
  </si>
  <si>
    <t>Stock based compensation expense components</t>
  </si>
  <si>
    <t>Selling, General and Administrative Expenses [Member]</t>
  </si>
  <si>
    <t>Note 12 - Deferred Share Units (Details) - USD ($)</t>
  </si>
  <si>
    <t>May. 28, 2010</t>
  </si>
  <si>
    <t>Note 12 - Deferred Share Units (Details) [Line Items]</t>
  </si>
  <si>
    <t>Deferred Share Units to Non Management Board Members (in Dollars)</t>
  </si>
  <si>
    <t>Deferred Share Units [Member]</t>
  </si>
  <si>
    <t>Note 12 - Deferred Share Units (Details) - Deferred Share Units - USD ($)</t>
  </si>
  <si>
    <t>Note 12 - Deferred Share Units (Details) - Deferred Share Units [Line Items]</t>
  </si>
  <si>
    <t>Accrued liability</t>
  </si>
  <si>
    <t>Note 13 - Restricted Share Units (Details) - Restricted Stock Units (RSUs) [Member] - shares</t>
  </si>
  <si>
    <t>Note 13 - Restricted Share Units (Details) [Line Items]</t>
  </si>
  <si>
    <t>Share-based Compensation Arrangement by Share-based Payment Award, Shares Issued in Period</t>
  </si>
  <si>
    <t>Note 14 - Warrants (Details) - USD ($)</t>
  </si>
  <si>
    <t>Dec. 31, 2013</t>
  </si>
  <si>
    <t>Feb. 01, 2011</t>
  </si>
  <si>
    <t>Note 14 - Warrants (Details) [Line Items]</t>
  </si>
  <si>
    <t>Proceeds from Issuance or Sale of Equity (in Dollars)</t>
  </si>
  <si>
    <t>Stock Issued During Period, Shares, New Issues</t>
  </si>
  <si>
    <t>Class of Warrant or Right, Number of Securities Called by Each Warrant or Right</t>
  </si>
  <si>
    <t>Warrants and Rights Outstanding (in Dollars)</t>
  </si>
  <si>
    <t>Fair Value Assumptions, Expected Volatility Rate</t>
  </si>
  <si>
    <t>62.40%</t>
  </si>
  <si>
    <t>63.00%</t>
  </si>
  <si>
    <t>Fair Value Assumptions, Risk Free Interest Rate</t>
  </si>
  <si>
    <t>0.40%</t>
  </si>
  <si>
    <t>Fair Value Assumptions, Expected Term</t>
  </si>
  <si>
    <t>4 years</t>
  </si>
  <si>
    <t>Additional paid in capital (in Dollars)</t>
  </si>
  <si>
    <t>Class of Warrant or Right, Outstanding</t>
  </si>
  <si>
    <t>Issuance of Shares on Exercise of Warrants (in Dollars)</t>
  </si>
  <si>
    <t>Proceeds from Warrant Exercises (in Dollars)</t>
  </si>
  <si>
    <t>Series A Common Share Purchase Warrant [Member]</t>
  </si>
  <si>
    <t>Warrants Issued</t>
  </si>
  <si>
    <t>Series B Common Share Purchase Warrant [Member]</t>
  </si>
  <si>
    <t>Private Placement Offering [Member]</t>
  </si>
  <si>
    <t>July 2013 Warrants [Member]</t>
  </si>
  <si>
    <t>Cashless Exercise [Member]</t>
  </si>
  <si>
    <t>Warrants Exercised</t>
  </si>
  <si>
    <t>Stock Issued During Period, Shares, Conversion of Convertible Securities</t>
  </si>
  <si>
    <t>Cash Exercise of Warrants [Member]</t>
  </si>
  <si>
    <t>Note 14 - Warrants (Details) - Warrants Outstanding and Exercisable - $ / shares</t>
  </si>
  <si>
    <t>Class of Warrant or Right [Line Items]</t>
  </si>
  <si>
    <t>Exercise price (in Dollars per share)</t>
  </si>
  <si>
    <t>Number Outstanding</t>
  </si>
  <si>
    <t>Shares Issuable Upon Exercise</t>
  </si>
  <si>
    <t>Expiry</t>
  </si>
  <si>
    <t>Feb. 1,
		2016</t>
  </si>
  <si>
    <t>March 2013 Warrants [Member]</t>
  </si>
  <si>
    <t>Mar. 22,
		2018</t>
  </si>
  <si>
    <t>Jul. 31,
		2018</t>
  </si>
  <si>
    <t>Note 14 - Warrants (Details) - Warrant Transactions - shares</t>
  </si>
  <si>
    <t>Note 14 - Warrants (Details) - Warrant Transactions [Line Items]</t>
  </si>
  <si>
    <t>Outstanding, December 1, 2014</t>
  </si>
  <si>
    <t>Outstanding, November 30, 2015</t>
  </si>
  <si>
    <t>Series A Warrants [Member]</t>
  </si>
  <si>
    <t>Placement Agent Warrants [Member]</t>
  </si>
  <si>
    <t>Note 15 - Income Taxes (Details) - USD ($)</t>
  </si>
  <si>
    <t>Note 15 - Income Taxes (Details) [Line Items]</t>
  </si>
  <si>
    <t>Tax Credit Carryforward, Amount</t>
  </si>
  <si>
    <t>Income Tax Expense (Benefit)</t>
  </si>
  <si>
    <t>Unrecognized Tax Benefits, Income Tax Penalties Expense</t>
  </si>
  <si>
    <t>Unrecognized Tax Benefits, Interest on Income Taxes Accrued</t>
  </si>
  <si>
    <t>Unrecognized Tax Benefits</t>
  </si>
  <si>
    <t>Federal SR &amp; ED Expenditures [Member]</t>
  </si>
  <si>
    <t>Ontario Harmonization Credits [Member]</t>
  </si>
  <si>
    <t>Unclaimed ITCs [Member]</t>
  </si>
  <si>
    <t>Note 15 - Income Taxes (Details) - Income Tax Reconciliation - USD ($)</t>
  </si>
  <si>
    <t>Income Tax Reconciliation [Abstract]</t>
  </si>
  <si>
    <t>Statutory income tax rate</t>
  </si>
  <si>
    <t>26.50%</t>
  </si>
  <si>
    <t>Statutory income tax recovery</t>
  </si>
  <si>
    <t>Increase (decrease) in income taxes</t>
  </si>
  <si>
    <t>Non-deductible expenses/ non-taxable income</t>
  </si>
  <si>
    <t>Change in valuation allowance</t>
  </si>
  <si>
    <t>Difference in net income before taxes between Canadian and U.S dollar</t>
  </si>
  <si>
    <t>Investment tax credit</t>
  </si>
  <si>
    <t>Financing costs booked to equity</t>
  </si>
  <si>
    <t>FCR Election</t>
  </si>
  <si>
    <t>Foreign exchange change</t>
  </si>
  <si>
    <t>True up of tax returns</t>
  </si>
  <si>
    <t>Tax loss expired, etc</t>
  </si>
  <si>
    <t>Note 15 - Income Taxes (Details) - Deferred Tax Assets and Liabilities - USD ($)</t>
  </si>
  <si>
    <t>Deferred tax assets</t>
  </si>
  <si>
    <t>Non-capital loss carry-forwards</t>
  </si>
  <si>
    <t>Book and tax basis differences on assets and liabilities</t>
  </si>
  <si>
    <t>Ontario harmonization tax credit</t>
  </si>
  <si>
    <t>Undeducted research and development expenditures</t>
  </si>
  <si>
    <t>Valuation allowances for deferred tax assets</t>
  </si>
  <si>
    <t>Net deferred tax assets</t>
  </si>
  <si>
    <t>Note 15 - Income Taxes (Details) - Summary of Operating Losses</t>
  </si>
  <si>
    <t>Internal Revenue Service (IRS) [Member]</t>
  </si>
  <si>
    <t>Note 15 - Income Taxes (Details) - Summary of Operating Losses [Line Items]</t>
  </si>
  <si>
    <t>Income tax losses expiring in the year</t>
  </si>
  <si>
    <t>Internal Revenue Service (IRS) [Member] | Tax Loss Expiration 2032 [Member]</t>
  </si>
  <si>
    <t>Internal Revenue Service (IRS) [Member] | Tax Loss Expiration 2025 [Member]</t>
  </si>
  <si>
    <t>Internal Revenue Service (IRS) [Member] | Tax Loss Expiration 2026 [Member]</t>
  </si>
  <si>
    <t>Canada [Member]</t>
  </si>
  <si>
    <t>Canada [Member] | Tax Loss Expiration 2028 [Member]</t>
  </si>
  <si>
    <t>Canada [Member] | Tax Loss Expiration 2029 [Member]</t>
  </si>
  <si>
    <t>Canada [Member] | Tax Loss Expiration 2030 [Member]</t>
  </si>
  <si>
    <t>Canada [Member] | Tax Loss Expiration 2031 [Member]</t>
  </si>
  <si>
    <t>Canada [Member] | Tax Loss Expiration 2032 [Member]</t>
  </si>
  <si>
    <t>Canada [Member] | Tax Loss Expiration 2033 [Member]</t>
  </si>
  <si>
    <t>Canada [Member] | Tax Loss Expiration 2034 [Member]</t>
  </si>
  <si>
    <t>Canada [Member] | Tax Loss Expiration 2035 [Member]</t>
  </si>
  <si>
    <t>Note 16 - Contingencies (Details) - Indemnification Agreement [Member]</t>
  </si>
  <si>
    <t>Nov. 30, 2015CAD</t>
  </si>
  <si>
    <t>Note 16 - Contingencies (Details) [Line Items]</t>
  </si>
  <si>
    <t>Guarantor Obligations, Maximum Exposure, Undiscounted</t>
  </si>
  <si>
    <t>Threshold Amount [Member]</t>
  </si>
  <si>
    <t>Note 17 - Financial Instruments (Details) CAD in Millions</t>
  </si>
  <si>
    <t>Nov. 30, 2014CAD</t>
  </si>
  <si>
    <t>Note 17 - Financial Instruments (Details) [Line Items]</t>
  </si>
  <si>
    <t>Foreign Exchange Risk Movement In Currency Percentage</t>
  </si>
  <si>
    <t>Base Amount for Exchange Rate [Member]</t>
  </si>
  <si>
    <t>Foreign Exchange Risk Threshold Balance (in Dollars) | CAD</t>
  </si>
  <si>
    <t>Foreign Exchange Risk Loss And Other Comprehensive Loss Amount Affected</t>
  </si>
  <si>
    <t>Note 17 - Financial Instruments (Details) - Reconciliation of Level 3 Fair Value Measurements</t>
  </si>
  <si>
    <t>Fair Value, Liabilities Measured on Recurring Basis, Unobservable Input Reconciliation [Line Items]</t>
  </si>
  <si>
    <t>Opening balance</t>
  </si>
  <si>
    <t>Closing balance</t>
  </si>
  <si>
    <t>Transfer out from level 3(a)</t>
  </si>
  <si>
    <t>[1]</t>
  </si>
  <si>
    <t>Conversion Option [Member]</t>
  </si>
  <si>
    <t>Warrant Liability [Member]</t>
  </si>
  <si>
    <t>As discussed in Note 7 and 14, the conversion option value of $728,950 and the warrant value of $5,438,022 at December 1, 2013 were reclassified to additional paid-in capital due to the change in functional currency.</t>
  </si>
  <si>
    <t>Note 17 - Financial Instruments (Details) - Fair Value of Financial Assets and Financial Liabilities Not Measured on a Recurring Basis - USD ($)</t>
  </si>
  <si>
    <t>Financial Liabilities</t>
  </si>
  <si>
    <t>Convertible debt(iii)</t>
  </si>
  <si>
    <t>The Company calculates the interest rate for the convertible debt and due to related parties based on the Company's estimated cost of raising capital and uses the discounted cash flow model to calculate the fair value of the convertible debt and the amounts due to related parties.</t>
  </si>
  <si>
    <t>Note 17 - Financial Instruments (Details) - Accounts Receivable Aging - USD ($)</t>
  </si>
  <si>
    <t>Financing Receivable, Recorded Investment, Past Due [Line Items]</t>
  </si>
  <si>
    <t>Total accounts receivable</t>
  </si>
  <si>
    <t>Less allowance for doubtful accounts</t>
  </si>
  <si>
    <t>Total accounts receivable, net</t>
  </si>
  <si>
    <t>Not past due</t>
  </si>
  <si>
    <t>Financing Receivables, 32 to 60 Days Past Due [Member]</t>
  </si>
  <si>
    <t>Past due</t>
  </si>
  <si>
    <t>Financing Receivables, 92 to 120 Days Past Due [Member]</t>
  </si>
  <si>
    <t>Note 17 - Financial Instruments (Details) - Foreign Exchange Rates</t>
  </si>
  <si>
    <t>Note 17 - Financial Instruments (Details) - Foreign Exchange Rates [Line Items]</t>
  </si>
  <si>
    <t>FX rates used to translate to U.S.</t>
  </si>
  <si>
    <t>Assets</t>
  </si>
  <si>
    <t>Asset reporting currency denominated value</t>
  </si>
  <si>
    <t>Liabilities</t>
  </si>
  <si>
    <t>Liability reporting currency denominated value</t>
  </si>
  <si>
    <t>Net exposure</t>
  </si>
  <si>
    <t>Cash [Member]</t>
  </si>
  <si>
    <t>Accounts Payable [Member]</t>
  </si>
  <si>
    <t>Employee Cost Payable [Member]</t>
  </si>
  <si>
    <t>Due to Related Party [Member]</t>
  </si>
  <si>
    <t>Note 17 - Financial Instruments (Details) - Contractual Maturities of the Undiscounted Cash Flows of Financial Liabilities</t>
  </si>
  <si>
    <t>Third parties</t>
  </si>
  <si>
    <t>Undiscounted future cash flows</t>
  </si>
  <si>
    <t>Less Than 3 Months [Member]</t>
  </si>
  <si>
    <t>3 to 6 Months [Member]</t>
  </si>
  <si>
    <t>6 to 9 Months [Member]</t>
  </si>
  <si>
    <t>9 Months to 1 Year [Member]</t>
  </si>
  <si>
    <t>Greater Than 1 Year [Member]</t>
  </si>
  <si>
    <t>Accounts Payable [Member] | Less Than 3 Months [Member]</t>
  </si>
  <si>
    <t>Accrued Liabilities [Member]</t>
  </si>
  <si>
    <t>Accrued Liabilities [Member] | Less Than 3 Months [Member]</t>
  </si>
  <si>
    <t>Lease Obligations [Member]</t>
  </si>
  <si>
    <t>Lease Obligations [Member] | Less Than 3 Months [Member]</t>
  </si>
  <si>
    <t>Lease Obligations [Member] | 3 to 6 Months [Member]</t>
  </si>
  <si>
    <t>Lease Obligations [Member] | 6 to 9 Months [Member]</t>
  </si>
  <si>
    <t>Lease Obligations [Member] | 9 Months to 1 Year [Member]</t>
  </si>
  <si>
    <t>Lease Obligations [Member] | Greater Than 1 Year [Member]</t>
  </si>
  <si>
    <t>Due to Related Party [Member] | Less Than 3 Months [Member]</t>
  </si>
  <si>
    <t>Unsecured Convertible Debentures [Member] | Less Than 3 Months [Member]</t>
  </si>
  <si>
    <t>Note 18 - Segmented Information (Details) - Information by Geographic Segment - USD ($)</t>
  </si>
  <si>
    <t>Revenue</t>
  </si>
  <si>
    <t>United States</t>
  </si>
  <si>
    <t>Total assets</t>
  </si>
  <si>
    <t>Canada</t>
  </si>
  <si>
    <t>Total property and equipment</t>
  </si>
  <si>
    <t>UNITED STATES</t>
  </si>
  <si>
    <t>CANAD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_);_(&quot;CAD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4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24244050</v>
      </c>
    </row>
    <row spans="1:2" r="9">
      <c t="s" s="4" r="A9">
        <v>13</v>
      </c>
      <c t="s" s="4" r="B9">
        <v>14</v>
      </c>
    </row>
    <row spans="1:2" r="10">
      <c t="s" s="4" r="A10">
        <v>15</v>
      </c>
      <c t="n" s="6" r="B10">
        <v>1474835</v>
      </c>
    </row>
    <row spans="1:2" r="11">
      <c t="s" s="4" r="A11">
        <v>16</v>
      </c>
      <c t="s" s="4" r="B11">
        <v>17</v>
      </c>
    </row>
    <row spans="1:2" r="12">
      <c t="s" s="4" r="A12">
        <v>18</v>
      </c>
      <c t="s" s="4" r="B12">
        <v>19</v>
      </c>
    </row>
    <row spans="1:2" r="13">
      <c t="s" s="4" r="A13">
        <v>20</v>
      </c>
      <c t="s" s="4" r="B13">
        <v>21</v>
      </c>
    </row>
    <row spans="1:2" r="14">
      <c t="s" s="4" r="A14">
        <v>22</v>
      </c>
      <c t="s" s="4" r="B14">
        <v>19</v>
      </c>
    </row>
    <row spans="1:2" r="15">
      <c t="s" s="4" r="A15">
        <v>23</v>
      </c>
      <c t="s" s="4" r="B15">
        <v>24</v>
      </c>
    </row>
    <row spans="1:2" r="16">
      <c t="s" s="4" r="A16">
        <v>25</v>
      </c>
      <c t="n" s="6" r="B16">
        <v>201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9</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9</v>
      </c>
    </row>
    <row spans="1:2" r="3">
      <c t="s" s="3" r="A3">
        <v>162</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5</v>
      </c>
      <c t="s" s="2" r="B1">
        <v>1</v>
      </c>
    </row>
    <row spans="1:2" r="2">
      <c t="s" s="2" r="B2">
        <v>29</v>
      </c>
    </row>
    <row spans="1:2" r="3">
      <c t="s" s="3" r="A3">
        <v>166</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9</v>
      </c>
      <c t="s" s="2" r="B1">
        <v>1</v>
      </c>
    </row>
    <row spans="1:2" r="2">
      <c t="s" s="2" r="B2">
        <v>29</v>
      </c>
    </row>
    <row spans="1:2" r="3">
      <c t="s" s="3" r="A3">
        <v>170</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3</v>
      </c>
      <c t="s" s="2" r="B1">
        <v>1</v>
      </c>
    </row>
    <row spans="1:2" r="2">
      <c t="s" s="2" r="B2">
        <v>29</v>
      </c>
    </row>
    <row spans="1:2" r="3">
      <c t="s" s="3" r="A3">
        <v>174</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7</v>
      </c>
      <c t="s" s="2" r="B1">
        <v>1</v>
      </c>
    </row>
    <row spans="1:2" r="2">
      <c t="s" s="2" r="B2">
        <v>29</v>
      </c>
    </row>
    <row spans="1:2" r="3">
      <c t="s" s="3" r="A3">
        <v>178</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9</v>
      </c>
    </row>
    <row spans="1:2" r="3">
      <c t="s" s="3" r="A3">
        <v>182</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5</v>
      </c>
      <c t="s" s="2" r="B1">
        <v>1</v>
      </c>
    </row>
    <row spans="1:2" r="2">
      <c t="s" s="2" r="B2">
        <v>29</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9</v>
      </c>
      <c t="s" s="2" r="B1">
        <v>1</v>
      </c>
    </row>
    <row spans="1:2" r="2">
      <c t="s" s="2" r="B2">
        <v>29</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9</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8</v>
      </c>
      <c t="s" s="2" r="B1">
        <v>29</v>
      </c>
      <c t="s" s="2" r="C1">
        <v>30</v>
      </c>
    </row>
    <row spans="1:3" r="2">
      <c t="s" s="3" r="A2">
        <v>31</v>
      </c>
    </row>
    <row spans="1:3" r="3">
      <c t="s" s="4" r="A3">
        <v>32</v>
      </c>
      <c t="n" s="7" r="B3">
        <v>1755196</v>
      </c>
      <c t="n" s="7" r="C3">
        <v>4233975</v>
      </c>
    </row>
    <row spans="1:3" r="4">
      <c t="s" s="4" r="A4">
        <v>33</v>
      </c>
      <c t="n" s="6" r="B4">
        <v>478674</v>
      </c>
      <c t="n" s="6" r="C4">
        <v>1011133</v>
      </c>
    </row>
    <row spans="1:3" r="5">
      <c t="s" s="4" r="A5">
        <v>34</v>
      </c>
      <c t="n" s="6" r="B5">
        <v>458021</v>
      </c>
      <c t="n" s="6" r="C5">
        <v>324986</v>
      </c>
    </row>
    <row spans="1:3" r="6">
      <c t="s" s="4" r="A6">
        <v>35</v>
      </c>
      <c t="n" s="6" r="B6">
        <v>229225</v>
      </c>
      <c t="n" s="6" r="C6">
        <v>414663</v>
      </c>
    </row>
    <row spans="1:3" r="7">
      <c t="n" s="6" r="B7">
        <v>2921116</v>
      </c>
      <c t="n" s="6" r="C7">
        <v>5984757</v>
      </c>
    </row>
    <row spans="1:3" r="8">
      <c t="s" s="4" r="A8">
        <v>36</v>
      </c>
      <c t="n" s="6" r="B8">
        <v>543745</v>
      </c>
      <c t="n" s="6" r="C8">
        <v>271381</v>
      </c>
    </row>
    <row spans="1:3" r="9">
      <c t="s" s="4" r="A9">
        <v>37</v>
      </c>
      <c t="n" s="6" r="B9">
        <v>1759438</v>
      </c>
      <c t="n" s="6" r="C9">
        <v>1618897</v>
      </c>
    </row>
    <row spans="1:3" r="10">
      <c t="n" s="6" r="B10">
        <v>5224299</v>
      </c>
      <c t="n" s="6" r="C10">
        <v>7875035</v>
      </c>
    </row>
    <row spans="1:3" r="11">
      <c t="s" s="3" r="A11">
        <v>31</v>
      </c>
    </row>
    <row spans="1:3" r="12">
      <c t="s" s="4" r="A12">
        <v>38</v>
      </c>
      <c t="n" s="6" r="B12">
        <v>3027974</v>
      </c>
      <c t="n" s="6" r="C12">
        <v>668069</v>
      </c>
    </row>
    <row spans="1:3" r="13">
      <c t="s" s="4" r="A13">
        <v>39</v>
      </c>
      <c t="n" s="6" r="B13">
        <v>454290</v>
      </c>
      <c t="n" s="6" r="C13">
        <v>675487</v>
      </c>
    </row>
    <row spans="1:3" r="14">
      <c t="s" s="4" r="A14">
        <v>40</v>
      </c>
      <c t="n" s="6" r="B14">
        <v>175172</v>
      </c>
      <c t="n" s="6" r="C14">
        <v>181204</v>
      </c>
    </row>
    <row spans="1:3" r="15">
      <c t="s" s="4" r="A15">
        <v>41</v>
      </c>
      <c t="n" s="6" r="B15">
        <v>20460</v>
      </c>
      <c t="n" s="6" r="C15">
        <v>21449</v>
      </c>
    </row>
    <row spans="1:3" r="16">
      <c t="s" s="4" r="A16">
        <v>42</v>
      </c>
      <c t="n" s="6" r="B16">
        <v>1518429</v>
      </c>
      <c t="n" s="6" r="C16">
        <v>1377302</v>
      </c>
    </row>
    <row spans="1:3" r="17">
      <c t="n" s="6" r="B17">
        <v>5196325</v>
      </c>
      <c t="n" s="6" r="C17">
        <v>2923511</v>
      </c>
    </row>
    <row spans="1:3" r="18">
      <c t="s" s="4" r="A18">
        <v>43</v>
      </c>
      <c t="n" s="6" r="B18">
        <v>15660</v>
      </c>
      <c t="n" s="6" r="C18">
        <v>42160</v>
      </c>
    </row>
    <row spans="1:3" r="19">
      <c t="s" s="4" r="A19">
        <v>44</v>
      </c>
      <c t="n" s="6" r="B19">
        <v>150000</v>
      </c>
    </row>
    <row spans="1:3" r="20">
      <c t="n" s="6" r="B20">
        <v>5361985</v>
      </c>
      <c t="n" s="6" r="C20">
        <v>2965671</v>
      </c>
    </row>
    <row spans="1:3" r="21">
      <c t="s" s="3" r="A21">
        <v>45</v>
      </c>
    </row>
    <row spans="1:3" r="22">
      <c t="s" s="4" r="A22">
        <v>46</v>
      </c>
      <c t="n" s="6" r="B22">
        <v>21481242</v>
      </c>
      <c t="n" s="6" r="C22">
        <v>18941067</v>
      </c>
    </row>
    <row spans="1:3" r="23">
      <c t="s" s="4" r="A23">
        <v>47</v>
      </c>
      <c t="n" s="6" r="B23">
        <v>30969093</v>
      </c>
      <c t="n" s="6" r="C23">
        <v>31119930</v>
      </c>
    </row>
    <row spans="1:3" r="24">
      <c t="s" s="4" r="A24">
        <v>48</v>
      </c>
      <c t="n" s="6" r="B24">
        <v>284421</v>
      </c>
      <c t="n" s="6" r="C24">
        <v>284421</v>
      </c>
    </row>
    <row spans="1:3" r="25">
      <c t="s" s="4" r="A25">
        <v>49</v>
      </c>
      <c t="n" s="6" r="B25">
        <v>-52872442</v>
      </c>
      <c t="n" s="6" r="C25">
        <v>-45436054</v>
      </c>
    </row>
    <row spans="1:3" r="26">
      <c t="n" s="7" r="B26">
        <v>-137686</v>
      </c>
      <c t="n" s="7" r="C26">
        <v>4909364</v>
      </c>
    </row>
    <row spans="1:3" r="27">
      <c t="s" s="4" r="A27">
        <v>50</v>
      </c>
      <c t="s" s="4" r="B27">
        <v>51</v>
      </c>
      <c t="s" s="4" r="C27">
        <v>51</v>
      </c>
    </row>
    <row spans="1:3" r="28">
      <c t="n" s="7" r="B28">
        <v>5224299</v>
      </c>
      <c t="n" s="7" r="C28">
        <v>7875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7</v>
      </c>
      <c t="s" s="2" r="B1">
        <v>1</v>
      </c>
    </row>
    <row spans="1:2" r="2">
      <c t="s" s="2" r="B2">
        <v>29</v>
      </c>
    </row>
    <row spans="1:2" r="3">
      <c t="s" s="3" r="A3">
        <v>198</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1</v>
      </c>
      <c t="s" s="2" r="B1">
        <v>1</v>
      </c>
    </row>
    <row spans="1:2" r="2">
      <c t="s" s="2" r="B2">
        <v>29</v>
      </c>
    </row>
    <row spans="1:2" r="3">
      <c t="s" s="3" r="A3">
        <v>20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9</v>
      </c>
    </row>
    <row spans="1:2" r="3">
      <c t="s" s="3" r="A3">
        <v>206</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9</v>
      </c>
      <c t="s" s="2" r="B1">
        <v>1</v>
      </c>
    </row>
    <row spans="1:2" r="2">
      <c t="s" s="2" r="B2">
        <v>29</v>
      </c>
    </row>
    <row spans="1:2" r="3">
      <c t="s" s="3" r="A3">
        <v>210</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9</v>
      </c>
    </row>
    <row spans="1:2" r="3">
      <c t="s" s="3" r="A3">
        <v>214</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9</v>
      </c>
    </row>
    <row spans="1:2" r="3">
      <c t="s" s="3" r="A3">
        <v>154</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236</v>
      </c>
      <c t="s" s="4" r="B13">
        <v>237</v>
      </c>
    </row>
    <row spans="1:2" r="14">
      <c t="s" s="4" r="A14">
        <v>238</v>
      </c>
      <c t="s" s="4" r="B14">
        <v>239</v>
      </c>
    </row>
    <row spans="1:2" r="15">
      <c t="s" s="4" r="A15">
        <v>240</v>
      </c>
      <c t="s" s="4" r="B15">
        <v>241</v>
      </c>
    </row>
    <row spans="1:2" r="16">
      <c t="s" s="4" r="A16">
        <v>242</v>
      </c>
      <c t="s" s="4" r="B16">
        <v>243</v>
      </c>
    </row>
    <row spans="1:2" r="17">
      <c t="s" s="4" r="A17">
        <v>244</v>
      </c>
      <c t="s" s="4" r="B17">
        <v>245</v>
      </c>
    </row>
    <row spans="1:2" r="18">
      <c t="s" s="4" r="A18">
        <v>246</v>
      </c>
      <c t="s" s="4" r="B18">
        <v>247</v>
      </c>
    </row>
    <row spans="1:2" r="19">
      <c t="s" s="4" r="A19">
        <v>248</v>
      </c>
      <c t="s" s="4" r="B19">
        <v>249</v>
      </c>
    </row>
    <row spans="1:2" r="20">
      <c t="s" s="4" r="A20">
        <v>250</v>
      </c>
      <c t="s" s="4" r="B20">
        <v>251</v>
      </c>
    </row>
    <row spans="1:2" r="21">
      <c t="s" s="4" r="A21">
        <v>252</v>
      </c>
      <c t="s" s="4" r="B21">
        <v>253</v>
      </c>
    </row>
    <row spans="1:2" r="22">
      <c t="s" s="4" r="A22">
        <v>254</v>
      </c>
      <c t="s" s="4" r="B22">
        <v>255</v>
      </c>
    </row>
    <row spans="1:2" r="23">
      <c t="s" s="4" r="A23">
        <v>256</v>
      </c>
      <c t="s" s="4" r="B23">
        <v>257</v>
      </c>
    </row>
    <row spans="1:2" r="24">
      <c t="s" s="4" r="A24">
        <v>258</v>
      </c>
      <c t="s" s="4" r="B2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0</v>
      </c>
      <c t="s" s="2" r="B1">
        <v>1</v>
      </c>
    </row>
    <row spans="1:2" r="2">
      <c t="s" s="2" r="B2">
        <v>29</v>
      </c>
    </row>
    <row spans="1:2" r="3">
      <c t="s" s="3" r="A3">
        <v>154</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3</v>
      </c>
      <c t="s" s="2" r="B1">
        <v>1</v>
      </c>
    </row>
    <row spans="1:2" r="2">
      <c t="s" s="2" r="B2">
        <v>29</v>
      </c>
    </row>
    <row spans="1:2" r="3">
      <c t="s" s="3" r="A3">
        <v>162</v>
      </c>
    </row>
    <row spans="1:2" r="4">
      <c t="s" s="4" r="A4">
        <v>264</v>
      </c>
      <c t="s" s="4"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6</v>
      </c>
      <c t="s" s="2" r="B1">
        <v>1</v>
      </c>
    </row>
    <row spans="1:2" r="2">
      <c t="s" s="2" r="B2">
        <v>29</v>
      </c>
    </row>
    <row spans="1:2" r="3">
      <c t="s" s="3" r="A3">
        <v>166</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9</v>
      </c>
      <c t="s" s="2" r="B1">
        <v>1</v>
      </c>
    </row>
    <row spans="1:2" r="2">
      <c t="s" s="2" r="B2">
        <v>29</v>
      </c>
    </row>
    <row spans="1:2" r="3">
      <c t="s" s="3" r="A3">
        <v>170</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52</v>
      </c>
      <c t="s" s="2" r="B1">
        <v>29</v>
      </c>
      <c t="s" s="2" r="C1">
        <v>30</v>
      </c>
      <c t="s" s="2" r="D1">
        <v>53</v>
      </c>
    </row>
    <row spans="1:4" r="2">
      <c t="s" s="4" r="A2">
        <v>54</v>
      </c>
      <c t="n" s="6" r="B2">
        <v>24244050</v>
      </c>
      <c t="n" s="6" r="C2">
        <v>23456611</v>
      </c>
      <c t="n" s="6" r="D2">
        <v>21430611</v>
      </c>
    </row>
    <row spans="1:4" r="3">
      <c t="s" s="4" r="A3">
        <v>55</v>
      </c>
      <c t="n" s="6" r="B3">
        <v>24244050</v>
      </c>
      <c t="n" s="6" r="C3">
        <v>23456611</v>
      </c>
      <c t="n" s="6" r="D3">
        <v>214306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2</v>
      </c>
      <c t="s" s="2" r="B1">
        <v>1</v>
      </c>
    </row>
    <row spans="1:2" r="2">
      <c t="s" s="2" r="B2">
        <v>29</v>
      </c>
    </row>
    <row spans="1:2" r="3">
      <c t="s" s="3" r="A3">
        <v>178</v>
      </c>
    </row>
    <row spans="1:2" r="4">
      <c t="s" s="4" r="A4">
        <v>273</v>
      </c>
      <c t="s" s="4" r="B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9</v>
      </c>
    </row>
    <row spans="1:2" r="3">
      <c t="s" s="3" r="A3">
        <v>186</v>
      </c>
    </row>
    <row spans="1:2" r="4">
      <c t="s" s="4" r="A4">
        <v>276</v>
      </c>
      <c t="s" s="4" r="B4">
        <v>277</v>
      </c>
    </row>
    <row spans="1:2" r="5">
      <c t="s" s="4" r="A5">
        <v>278</v>
      </c>
      <c t="s" s="4" r="B5">
        <v>279</v>
      </c>
    </row>
    <row spans="1:2" r="6">
      <c t="s" s="4" r="A6">
        <v>280</v>
      </c>
      <c t="s" s="4" r="B6">
        <v>281</v>
      </c>
    </row>
    <row spans="1:2" r="7">
      <c t="s" s="4" r="A7">
        <v>282</v>
      </c>
      <c t="s" s="4" r="B7">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9</v>
      </c>
    </row>
    <row spans="1:2" r="3">
      <c t="s" s="3" r="A3">
        <v>190</v>
      </c>
    </row>
    <row spans="1:2" r="4">
      <c t="s" s="4" r="A4">
        <v>285</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87</v>
      </c>
      <c t="s" s="2" r="B1">
        <v>1</v>
      </c>
    </row>
    <row spans="1:2" r="2">
      <c t="s" s="2" r="B2">
        <v>29</v>
      </c>
    </row>
    <row spans="1:2" r="3">
      <c t="s" s="3" r="A3">
        <v>198</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92</v>
      </c>
      <c t="s" s="2" r="B1">
        <v>1</v>
      </c>
    </row>
    <row spans="1:2" r="2">
      <c t="s" s="2" r="B2">
        <v>29</v>
      </c>
    </row>
    <row spans="1:2" r="3">
      <c t="s" s="3" r="A3">
        <v>202</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9</v>
      </c>
    </row>
    <row spans="1:2" r="3">
      <c t="s" s="3" r="A3">
        <v>210</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9</v>
      </c>
    </row>
    <row spans="1:2" r="3">
      <c t="s" s="3" r="A3">
        <v>214</v>
      </c>
    </row>
    <row spans="1:2" r="4">
      <c t="s" s="4" r="A4">
        <v>311</v>
      </c>
      <c t="s" s="4" r="B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313</v>
      </c>
      <c t="s" s="2" r="B1">
        <v>1</v>
      </c>
    </row>
    <row spans="1:4" r="2">
      <c t="s" s="2" r="B2">
        <v>29</v>
      </c>
      <c t="s" s="2" r="C2">
        <v>30</v>
      </c>
      <c t="s" s="2" r="D2">
        <v>53</v>
      </c>
    </row>
    <row spans="1:4" r="3">
      <c t="s" s="3" r="A3">
        <v>147</v>
      </c>
    </row>
    <row spans="1:4" r="4">
      <c t="s" s="4" r="A4">
        <v>314</v>
      </c>
      <c t="n" s="7" r="B4">
        <v>-7436388</v>
      </c>
      <c t="n" s="7" r="C4">
        <v>-3856353</v>
      </c>
      <c t="n" s="7" r="D4">
        <v>-11495017</v>
      </c>
    </row>
    <row spans="1:4" r="5">
      <c t="s" s="4" r="A5">
        <v>315</v>
      </c>
      <c t="n" s="7" r="B5">
        <v>-52872442</v>
      </c>
      <c t="n" s="7" r="C5">
        <v>-4543605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16</v>
      </c>
      <c t="s" s="2" r="B1">
        <v>1</v>
      </c>
    </row>
    <row spans="1:5" r="2">
      <c t="s" s="2" r="B2">
        <v>29</v>
      </c>
      <c t="s" s="2" r="C2">
        <v>30</v>
      </c>
      <c t="s" s="2" r="D2">
        <v>53</v>
      </c>
      <c t="s" s="2" r="E2">
        <v>317</v>
      </c>
    </row>
    <row spans="1:5" r="3">
      <c t="s" s="3" r="A3">
        <v>318</v>
      </c>
    </row>
    <row spans="1:5" r="4">
      <c t="s" s="4" r="A4">
        <v>319</v>
      </c>
      <c t="n" s="7" r="C4">
        <v>354153</v>
      </c>
      <c t="n" s="7" r="D4">
        <v>43209</v>
      </c>
    </row>
    <row spans="1:5" r="5">
      <c t="s" s="4" r="A5">
        <v>320</v>
      </c>
      <c t="n" s="7" r="B5">
        <v>150000</v>
      </c>
    </row>
    <row spans="1:5" r="6">
      <c t="s" s="4" r="A6">
        <v>321</v>
      </c>
      <c t="n" s="6" r="B6">
        <v>7128082</v>
      </c>
      <c t="n" s="6" r="C6">
        <v>7149283</v>
      </c>
      <c t="n" s="6" r="D6">
        <v>7034647</v>
      </c>
    </row>
    <row spans="1:5" r="7">
      <c t="s" s="4" r="A7">
        <v>322</v>
      </c>
    </row>
    <row spans="1:5" r="8">
      <c t="s" s="3" r="A8">
        <v>318</v>
      </c>
    </row>
    <row spans="1:5" r="9">
      <c t="s" s="4" r="A9">
        <v>323</v>
      </c>
      <c t="n" s="7" r="E9">
        <v>15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9"/>
  </cols>
  <sheetData>
    <row spans="1:2" r="1">
      <c t="s" s="1" r="A1">
        <v>324</v>
      </c>
      <c t="s" s="2" r="B1">
        <v>1</v>
      </c>
    </row>
    <row spans="1:2" r="2">
      <c t="s" s="2" r="B2">
        <v>29</v>
      </c>
    </row>
    <row spans="1:2" r="3">
      <c t="s" s="4" r="A3">
        <v>325</v>
      </c>
    </row>
    <row spans="1:2" r="4">
      <c t="s" s="3" r="A4">
        <v>326</v>
      </c>
    </row>
    <row spans="1:2" r="5">
      <c t="s" s="4" r="A5">
        <v>327</v>
      </c>
      <c t="s" s="4" r="B5">
        <v>328</v>
      </c>
    </row>
    <row spans="1:2" r="6">
      <c t="s" s="4" r="A6">
        <v>329</v>
      </c>
    </row>
    <row spans="1:2" r="7">
      <c t="s" s="3" r="A7">
        <v>326</v>
      </c>
    </row>
    <row spans="1:2" r="8">
      <c t="s" s="4" r="A8">
        <v>327</v>
      </c>
      <c t="s" s="4" r="B8">
        <v>330</v>
      </c>
    </row>
    <row spans="1:2" r="9">
      <c t="s" s="4" r="A9">
        <v>331</v>
      </c>
    </row>
    <row spans="1:2" r="10">
      <c t="s" s="3" r="A10">
        <v>326</v>
      </c>
    </row>
    <row spans="1:2" r="11">
      <c t="s" s="4" r="A11">
        <v>327</v>
      </c>
      <c t="s" s="4" r="B11">
        <v>332</v>
      </c>
    </row>
    <row spans="1:2" r="12">
      <c t="s" s="4" r="A12">
        <v>333</v>
      </c>
    </row>
    <row spans="1:2" r="13">
      <c t="s" s="3" r="A13">
        <v>326</v>
      </c>
    </row>
    <row spans="1:2" r="14">
      <c t="s" s="4" r="A14">
        <v>327</v>
      </c>
      <c t="s" s="4" r="B14">
        <v>332</v>
      </c>
    </row>
    <row spans="1:2" r="15">
      <c t="s" s="4" r="A15">
        <v>334</v>
      </c>
    </row>
    <row spans="1:2" r="16">
      <c t="s" s="3" r="A16">
        <v>326</v>
      </c>
    </row>
    <row spans="1:2" r="17">
      <c t="s" s="4" r="A17">
        <v>335</v>
      </c>
      <c t="s" s="4" r="B17">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v>
      </c>
      <c t="s" s="2" r="B1">
        <v>1</v>
      </c>
    </row>
    <row spans="1:4" r="2">
      <c t="s" s="2" r="B2">
        <v>29</v>
      </c>
      <c t="s" s="2" r="C2">
        <v>30</v>
      </c>
      <c t="s" s="2" r="D2">
        <v>53</v>
      </c>
    </row>
    <row spans="1:4" r="3">
      <c t="s" s="3" r="A3">
        <v>57</v>
      </c>
    </row>
    <row spans="1:4" r="4">
      <c t="s" s="4" r="A4">
        <v>58</v>
      </c>
      <c t="n" s="7" r="B4">
        <v>4093781</v>
      </c>
      <c t="n" s="7" r="C4">
        <v>8415540</v>
      </c>
      <c t="n" s="7" r="D4">
        <v>1481719</v>
      </c>
    </row>
    <row spans="1:4" r="5">
      <c t="s" s="4" r="A5">
        <v>59</v>
      </c>
      <c t="n" s="6" r="C5">
        <v>354153</v>
      </c>
      <c t="n" s="6" r="D5">
        <v>43209</v>
      </c>
    </row>
    <row spans="1:4" r="6">
      <c t="s" s="4" r="A6">
        <v>60</v>
      </c>
      <c t="n" s="6" r="D6">
        <v>2546</v>
      </c>
    </row>
    <row spans="1:4" r="7">
      <c t="n" s="6" r="B7">
        <v>4093781</v>
      </c>
      <c t="n" s="6" r="C7">
        <v>8769693</v>
      </c>
      <c t="n" s="6" r="D7">
        <v>1527474</v>
      </c>
    </row>
    <row spans="1:4" r="8">
      <c t="s" s="3" r="A8">
        <v>61</v>
      </c>
    </row>
    <row spans="1:4" r="9">
      <c t="s" s="4" r="A9">
        <v>62</v>
      </c>
      <c t="n" s="6" r="B9">
        <v>7247473</v>
      </c>
      <c t="n" s="6" r="C9">
        <v>8020201</v>
      </c>
      <c t="n" s="6" r="D9">
        <v>5076236</v>
      </c>
    </row>
    <row spans="1:4" r="10">
      <c t="s" s="4" r="A10">
        <v>63</v>
      </c>
      <c t="n" s="6" r="B10">
        <v>3581913</v>
      </c>
      <c t="n" s="6" r="C10">
        <v>3900803</v>
      </c>
      <c t="n" s="6" r="D10">
        <v>2873091</v>
      </c>
    </row>
    <row spans="1:4" r="11">
      <c t="s" s="4" r="A11">
        <v>64</v>
      </c>
      <c t="n" s="6" r="B11">
        <v>377849</v>
      </c>
      <c t="n" s="6" r="C11">
        <v>381385</v>
      </c>
      <c t="n" s="6" r="D11">
        <v>396814</v>
      </c>
    </row>
    <row spans="1:4" r="12">
      <c t="n" s="6" r="B12">
        <v>11207235</v>
      </c>
      <c t="n" s="6" r="C12">
        <v>12302389</v>
      </c>
      <c t="n" s="6" r="D12">
        <v>8346141</v>
      </c>
    </row>
    <row spans="1:4" r="13">
      <c t="s" s="4" r="A13">
        <v>65</v>
      </c>
      <c t="n" s="6" r="B13">
        <v>-7113454</v>
      </c>
      <c t="n" s="6" r="C13">
        <v>-3532696</v>
      </c>
      <c t="n" s="6" r="D13">
        <v>-6818667</v>
      </c>
    </row>
    <row spans="1:4" r="14">
      <c t="s" s="4" r="A14">
        <v>66</v>
      </c>
      <c t="n" s="6" r="D14">
        <v>-3889683</v>
      </c>
    </row>
    <row spans="1:4" r="15">
      <c t="s" s="4" r="A15">
        <v>67</v>
      </c>
      <c t="n" s="6" r="D15">
        <v>-115056</v>
      </c>
    </row>
    <row spans="1:4" r="16">
      <c t="s" s="4" r="A16">
        <v>68</v>
      </c>
      <c t="n" s="6" r="B16">
        <v>46211</v>
      </c>
      <c t="n" s="6" r="C16">
        <v>10896</v>
      </c>
      <c t="n" s="6" r="D16">
        <v>-359554</v>
      </c>
    </row>
    <row spans="1:4" r="17">
      <c t="s" s="4" r="A17">
        <v>69</v>
      </c>
      <c t="n" s="6" r="B17">
        <v>1507</v>
      </c>
      <c t="n" s="6" r="C17">
        <v>4898</v>
      </c>
      <c t="n" s="6" r="D17">
        <v>2839</v>
      </c>
    </row>
    <row spans="1:4" r="18">
      <c t="s" s="4" r="A18">
        <v>70</v>
      </c>
      <c t="n" s="6" r="B18">
        <v>-256629</v>
      </c>
      <c t="n" s="6" r="C18">
        <v>-339451</v>
      </c>
      <c t="n" s="6" r="D18">
        <v>-314896</v>
      </c>
    </row>
    <row spans="1:4" r="19">
      <c t="s" s="4" r="A19">
        <v>71</v>
      </c>
      <c t="n" s="6" r="B19">
        <v>-114023</v>
      </c>
    </row>
    <row spans="1:4" r="20">
      <c t="s" s="4" r="A20">
        <v>72</v>
      </c>
      <c t="n" s="6" r="B20">
        <v>-7436388</v>
      </c>
      <c t="n" s="6" r="C20">
        <v>-3856353</v>
      </c>
      <c t="n" s="6" r="D20">
        <v>-11495017</v>
      </c>
    </row>
    <row spans="1:4" r="21">
      <c t="s" s="3" r="A21">
        <v>73</v>
      </c>
    </row>
    <row spans="1:4" r="22">
      <c t="s" s="4" r="A22">
        <v>74</v>
      </c>
      <c t="n" s="6" r="D22">
        <v>524431</v>
      </c>
    </row>
    <row spans="1:4" r="23">
      <c t="s" s="4" r="A23">
        <v>75</v>
      </c>
      <c t="n" s="7" r="B23">
        <v>-7436388</v>
      </c>
      <c t="n" s="7" r="C23">
        <v>-3856353</v>
      </c>
      <c t="n" s="7" r="D23">
        <v>-10970586</v>
      </c>
    </row>
    <row spans="1:4" r="24">
      <c t="s" s="4" r="A24">
        <v>76</v>
      </c>
      <c t="n" s="8" r="B24">
        <v>-0.31</v>
      </c>
      <c t="n" s="8" r="C24">
        <v>-0.17</v>
      </c>
      <c t="n" s="8" r="D24">
        <v>-0.58</v>
      </c>
    </row>
    <row spans="1:4" r="25">
      <c t="s" s="4" r="A25">
        <v>77</v>
      </c>
      <c t="n" s="6" r="B25">
        <v>23767677</v>
      </c>
      <c t="n" s="6" r="C25">
        <v>23050618</v>
      </c>
      <c t="n" s="6" r="D25">
        <v>19671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337</v>
      </c>
      <c t="s" s="2" r="B1">
        <v>1</v>
      </c>
    </row>
    <row spans="1:4" r="2">
      <c t="s" s="2" r="B2">
        <v>29</v>
      </c>
      <c t="s" s="2" r="C2">
        <v>30</v>
      </c>
      <c t="s" s="2" r="D2">
        <v>53</v>
      </c>
    </row>
    <row spans="1:4" r="3">
      <c t="s" s="3" r="A3">
        <v>162</v>
      </c>
    </row>
    <row spans="1:4" r="4">
      <c t="s" s="4" r="A4">
        <v>338</v>
      </c>
      <c t="n" s="7" r="B4">
        <v>377849</v>
      </c>
      <c t="n" s="7" r="C4">
        <v>381385</v>
      </c>
      <c t="n" s="7" r="D4">
        <v>3968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39</v>
      </c>
      <c t="s" s="2" r="B1">
        <v>29</v>
      </c>
      <c t="s" s="2" r="C1">
        <v>30</v>
      </c>
    </row>
    <row spans="1:3" r="2">
      <c t="s" s="3" r="A2">
        <v>340</v>
      </c>
    </row>
    <row spans="1:3" r="3">
      <c t="s" s="4" r="A3">
        <v>341</v>
      </c>
      <c t="n" s="7" r="B3">
        <v>5526159</v>
      </c>
      <c t="n" s="7" r="C3">
        <v>5007769</v>
      </c>
    </row>
    <row spans="1:3" r="4">
      <c t="s" s="4" r="A4">
        <v>342</v>
      </c>
      <c t="n" s="6" r="B4">
        <v>3766721</v>
      </c>
      <c t="n" s="6" r="C4">
        <v>3388872</v>
      </c>
    </row>
    <row spans="1:3" r="5">
      <c t="s" s="4" r="A5">
        <v>343</v>
      </c>
      <c t="n" s="6" r="B5">
        <v>1759438</v>
      </c>
      <c t="n" s="6" r="C5">
        <v>1618897</v>
      </c>
    </row>
    <row spans="1:3" r="6">
      <c t="s" s="4" r="A6">
        <v>344</v>
      </c>
    </row>
    <row spans="1:3" r="7">
      <c t="s" s="3" r="A7">
        <v>340</v>
      </c>
    </row>
    <row spans="1:3" r="8">
      <c t="s" s="4" r="A8">
        <v>341</v>
      </c>
      <c t="n" s="6" r="B8">
        <v>293870</v>
      </c>
      <c t="n" s="6" r="C8">
        <v>247335</v>
      </c>
    </row>
    <row spans="1:3" r="9">
      <c t="s" s="4" r="A9">
        <v>342</v>
      </c>
      <c t="n" s="6" r="B9">
        <v>214525</v>
      </c>
      <c t="n" s="6" r="C9">
        <v>196237</v>
      </c>
    </row>
    <row spans="1:3" r="10">
      <c t="s" s="4" r="A10">
        <v>343</v>
      </c>
      <c t="n" s="6" r="B10">
        <v>79345</v>
      </c>
      <c t="n" s="6" r="C10">
        <v>51098</v>
      </c>
    </row>
    <row spans="1:3" r="11">
      <c t="s" s="4" r="A11">
        <v>345</v>
      </c>
    </row>
    <row spans="1:3" r="12">
      <c t="s" s="3" r="A12">
        <v>340</v>
      </c>
    </row>
    <row spans="1:3" r="13">
      <c t="s" s="4" r="A13">
        <v>341</v>
      </c>
      <c t="n" s="6" r="B13">
        <v>124151</v>
      </c>
      <c t="n" s="6" r="C13">
        <v>119151</v>
      </c>
    </row>
    <row spans="1:3" r="14">
      <c t="s" s="4" r="A14">
        <v>342</v>
      </c>
      <c t="n" s="6" r="B14">
        <v>110860</v>
      </c>
      <c t="n" s="6" r="C14">
        <v>99027</v>
      </c>
    </row>
    <row spans="1:3" r="15">
      <c t="s" s="4" r="A15">
        <v>343</v>
      </c>
      <c t="n" s="6" r="B15">
        <v>13291</v>
      </c>
      <c t="n" s="6" r="C15">
        <v>20124</v>
      </c>
    </row>
    <row spans="1:3" r="16">
      <c t="s" s="4" r="A16">
        <v>346</v>
      </c>
    </row>
    <row spans="1:3" r="17">
      <c t="s" s="3" r="A17">
        <v>340</v>
      </c>
    </row>
    <row spans="1:3" r="18">
      <c t="s" s="4" r="A18">
        <v>341</v>
      </c>
      <c t="n" s="6" r="B18">
        <v>129860</v>
      </c>
      <c t="n" s="6" r="C18">
        <v>126690</v>
      </c>
    </row>
    <row spans="1:3" r="19">
      <c t="s" s="4" r="A19">
        <v>342</v>
      </c>
      <c t="n" s="6" r="B19">
        <v>104089</v>
      </c>
      <c t="n" s="6" r="C19">
        <v>98406</v>
      </c>
    </row>
    <row spans="1:3" r="20">
      <c t="s" s="4" r="A20">
        <v>343</v>
      </c>
      <c t="n" s="6" r="B20">
        <v>25771</v>
      </c>
      <c t="n" s="6" r="C20">
        <v>28284</v>
      </c>
    </row>
    <row spans="1:3" r="21">
      <c t="s" s="4" r="A21">
        <v>347</v>
      </c>
    </row>
    <row spans="1:3" r="22">
      <c t="s" s="3" r="A22">
        <v>340</v>
      </c>
    </row>
    <row spans="1:3" r="23">
      <c t="s" s="4" r="A23">
        <v>341</v>
      </c>
      <c t="n" s="6" r="B23">
        <v>3483398</v>
      </c>
      <c t="n" s="6" r="C23">
        <v>3019713</v>
      </c>
    </row>
    <row spans="1:3" r="24">
      <c t="s" s="4" r="A24">
        <v>342</v>
      </c>
      <c t="n" s="6" r="B24">
        <v>1968088</v>
      </c>
      <c t="n" s="6" r="C24">
        <v>1658299</v>
      </c>
    </row>
    <row spans="1:3" r="25">
      <c t="s" s="4" r="A25">
        <v>343</v>
      </c>
      <c t="n" s="6" r="B25">
        <v>1515310</v>
      </c>
      <c t="n" s="6" r="C25">
        <v>1361414</v>
      </c>
    </row>
    <row spans="1:3" r="26">
      <c t="s" s="4" r="A26">
        <v>348</v>
      </c>
    </row>
    <row spans="1:3" r="27">
      <c t="s" s="3" r="A27">
        <v>340</v>
      </c>
    </row>
    <row spans="1:3" r="28">
      <c t="s" s="4" r="A28">
        <v>341</v>
      </c>
      <c t="n" s="6" r="B28">
        <v>1142122</v>
      </c>
      <c t="n" s="6" r="C28">
        <v>1142122</v>
      </c>
    </row>
    <row spans="1:3" r="29">
      <c t="s" s="4" r="A29">
        <v>342</v>
      </c>
      <c t="n" s="6" r="B29">
        <v>1142122</v>
      </c>
      <c t="n" s="6" r="C29">
        <v>1142122</v>
      </c>
    </row>
    <row spans="1:3" r="30">
      <c t="s" s="4" r="A30">
        <v>349</v>
      </c>
    </row>
    <row spans="1:3" r="31">
      <c t="s" s="3" r="A31">
        <v>340</v>
      </c>
    </row>
    <row spans="1:3" r="32">
      <c t="s" s="4" r="A32">
        <v>341</v>
      </c>
      <c t="n" s="6" r="B32">
        <v>276300</v>
      </c>
      <c t="n" s="6" r="C32">
        <v>276300</v>
      </c>
    </row>
    <row spans="1:3" r="33">
      <c t="s" s="4" r="A33">
        <v>342</v>
      </c>
      <c t="n" s="6" r="B33">
        <v>155203</v>
      </c>
      <c t="n" s="6" r="C33">
        <v>124928</v>
      </c>
    </row>
    <row spans="1:3" r="34">
      <c t="s" s="4" r="A34">
        <v>343</v>
      </c>
      <c t="n" s="6" r="B34">
        <v>121097</v>
      </c>
      <c t="n" s="6" r="C34">
        <v>151372</v>
      </c>
    </row>
    <row spans="1:3" r="35">
      <c t="s" s="4" r="A35">
        <v>350</v>
      </c>
    </row>
    <row spans="1:3" r="36">
      <c t="s" s="3" r="A36">
        <v>340</v>
      </c>
    </row>
    <row spans="1:3" r="37">
      <c t="s" s="4" r="A37">
        <v>341</v>
      </c>
      <c t="n" s="6" r="B37">
        <v>76458</v>
      </c>
      <c t="n" s="6" r="C37">
        <v>76458</v>
      </c>
    </row>
    <row spans="1:3" r="38">
      <c t="s" s="4" r="A38">
        <v>342</v>
      </c>
      <c t="n" s="6" r="B38">
        <v>71834</v>
      </c>
      <c t="n" s="6" r="C38">
        <v>69853</v>
      </c>
    </row>
    <row spans="1:3" r="39">
      <c t="s" s="4" r="A39">
        <v>343</v>
      </c>
      <c t="n" s="7" r="B39">
        <v>4624</v>
      </c>
      <c t="n" s="7" r="C39">
        <v>66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51</v>
      </c>
      <c t="s" s="2" r="B1">
        <v>29</v>
      </c>
      <c t="s" s="2" r="C1">
        <v>30</v>
      </c>
    </row>
    <row spans="1:3" r="2">
      <c t="s" s="3" r="A2">
        <v>352</v>
      </c>
    </row>
    <row spans="1:3" r="3">
      <c t="s" s="4" r="A3">
        <v>353</v>
      </c>
      <c t="n" s="7" r="B3">
        <v>163552</v>
      </c>
      <c t="n" s="7" r="C3">
        <v>349957</v>
      </c>
    </row>
    <row spans="1:3" r="4">
      <c t="s" s="4" r="A4">
        <v>354</v>
      </c>
      <c t="n" s="6" r="B4">
        <v>290738</v>
      </c>
      <c t="n" s="6" r="C4">
        <v>325530</v>
      </c>
    </row>
    <row spans="1:3" r="5">
      <c t="n" s="7" r="B5">
        <v>454290</v>
      </c>
      <c t="n" s="7" r="C5">
        <v>6754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spans="1:7" r="1">
      <c t="s" s="1" r="A1">
        <v>355</v>
      </c>
      <c t="s" s="2" r="B1">
        <v>356</v>
      </c>
      <c t="s" s="2" r="C1">
        <v>357</v>
      </c>
      <c t="s" s="2" r="D1">
        <v>358</v>
      </c>
      <c t="s" s="2" r="E1">
        <v>359</v>
      </c>
      <c t="s" s="2" r="F1">
        <v>358</v>
      </c>
      <c t="s" s="2" r="G1">
        <v>360</v>
      </c>
    </row>
    <row spans="1:7" r="2">
      <c t="s" s="3" r="A2">
        <v>361</v>
      </c>
    </row>
    <row spans="1:7" r="3">
      <c t="s" s="4" r="A3">
        <v>362</v>
      </c>
      <c t="s" s="4" r="D3">
        <v>363</v>
      </c>
      <c t="s" s="4" r="F3">
        <v>363</v>
      </c>
    </row>
    <row spans="1:7" r="4">
      <c t="s" s="4" r="A4">
        <v>364</v>
      </c>
      <c t="n" s="7" r="G4">
        <v>1500000</v>
      </c>
    </row>
    <row spans="1:7" r="5">
      <c t="s" s="4" r="A5">
        <v>365</v>
      </c>
      <c t="n" s="7" r="E5">
        <v>464804</v>
      </c>
      <c t="n" s="7" r="F5">
        <v>510216</v>
      </c>
    </row>
    <row spans="1:7" r="6">
      <c t="s" s="4" r="A6">
        <v>366</v>
      </c>
      <c t="n" s="6" r="E6">
        <v>-114023</v>
      </c>
    </row>
    <row spans="1:7" r="7">
      <c t="s" s="4" r="A7">
        <v>367</v>
      </c>
      <c t="n" s="6" r="E7">
        <v>27103</v>
      </c>
      <c t="n" s="6" r="F7">
        <v>127261</v>
      </c>
      <c t="n" s="6" r="G7">
        <v>96556</v>
      </c>
    </row>
    <row spans="1:7" r="8">
      <c t="s" s="4" r="A8">
        <v>80</v>
      </c>
    </row>
    <row spans="1:7" r="9">
      <c t="s" s="3" r="A9">
        <v>361</v>
      </c>
    </row>
    <row spans="1:7" r="10">
      <c t="s" s="4" r="A10">
        <v>365</v>
      </c>
      <c t="n" s="7" r="C10">
        <v>728950</v>
      </c>
      <c t="n" s="6" r="F10">
        <v>728950</v>
      </c>
    </row>
    <row spans="1:7" r="11">
      <c t="s" s="4" r="A11">
        <v>368</v>
      </c>
    </row>
    <row spans="1:7" r="12">
      <c t="s" s="3" r="A12">
        <v>361</v>
      </c>
    </row>
    <row spans="1:7" r="13">
      <c t="s" s="4" r="A13">
        <v>362</v>
      </c>
      <c t="s" s="4" r="B13">
        <v>363</v>
      </c>
    </row>
    <row spans="1:7" r="14">
      <c t="s" s="4" r="A14">
        <v>369</v>
      </c>
      <c t="n" s="7" r="B14">
        <v>3</v>
      </c>
    </row>
    <row spans="1:7" r="15">
      <c t="s" s="4" r="A15">
        <v>370</v>
      </c>
      <c t="n" s="7" r="D15">
        <v>126414</v>
      </c>
    </row>
    <row spans="1:7" r="16">
      <c t="s" s="4" r="A16">
        <v>366</v>
      </c>
      <c t="n" s="6" r="E16">
        <v>-114023</v>
      </c>
    </row>
    <row spans="1:7" r="17">
      <c t="s" s="4" r="A17">
        <v>371</v>
      </c>
    </row>
    <row spans="1:7" r="18">
      <c t="s" s="3" r="A18">
        <v>361</v>
      </c>
    </row>
    <row spans="1:7" r="19">
      <c t="s" s="4" r="A19">
        <v>372</v>
      </c>
      <c t="n" s="6" r="B19">
        <v>500000</v>
      </c>
    </row>
    <row spans="1:7" r="20">
      <c t="s" s="4" r="A20">
        <v>373</v>
      </c>
    </row>
    <row spans="1:7" r="21">
      <c t="s" s="3" r="A21">
        <v>361</v>
      </c>
    </row>
    <row spans="1:7" r="22">
      <c t="s" s="4" r="A22">
        <v>367</v>
      </c>
      <c t="n" s="6" r="E22">
        <v>27103</v>
      </c>
      <c t="n" s="6" r="F22">
        <v>127261</v>
      </c>
      <c t="n" s="6" r="G22">
        <v>96556</v>
      </c>
    </row>
    <row spans="1:7" r="23">
      <c t="s" s="4" r="A23">
        <v>374</v>
      </c>
      <c t="n" s="7" r="E23">
        <v>179878</v>
      </c>
      <c t="n" s="7" r="F23">
        <v>179877</v>
      </c>
      <c t="n" s="7" r="G23">
        <v>159671</v>
      </c>
    </row>
    <row spans="1:7" r="24">
      <c t="s" s="4" r="A24">
        <v>375</v>
      </c>
    </row>
    <row spans="1:7" r="25">
      <c t="s" s="3" r="A25">
        <v>361</v>
      </c>
    </row>
    <row spans="1:7" r="26">
      <c t="s" s="4" r="A26">
        <v>365</v>
      </c>
      <c t="n" s="7" r="C26">
        <v>728950</v>
      </c>
    </row>
    <row spans="1:7" r="27">
      <c t="s" s="4" r="A27">
        <v>376</v>
      </c>
    </row>
    <row spans="1:7" r="28">
      <c t="s" s="3" r="A28">
        <v>361</v>
      </c>
    </row>
    <row spans="1:7" r="29">
      <c t="s" s="4" r="A29">
        <v>364</v>
      </c>
      <c t="n" s="7" r="B29">
        <v>1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9</v>
      </c>
      <c t="s" s="2" r="C1">
        <v>30</v>
      </c>
    </row>
    <row spans="1:3" r="2">
      <c t="s" s="3" r="A2">
        <v>378</v>
      </c>
    </row>
    <row spans="1:3" r="3">
      <c t="s" s="4" r="A3">
        <v>379</v>
      </c>
      <c t="n" s="7" r="B3">
        <v>1518429</v>
      </c>
      <c t="n" s="7" r="C3">
        <v>13773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380</v>
      </c>
      <c t="s" s="2" r="B1">
        <v>30</v>
      </c>
    </row>
    <row spans="1:2" r="2">
      <c t="s" s="3" r="A2">
        <v>378</v>
      </c>
    </row>
    <row spans="1:2" r="3">
      <c t="s" s="4" r="A3">
        <v>381</v>
      </c>
      <c t="s" s="4" r="B3">
        <v>3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82</v>
      </c>
      <c t="s" s="2" r="B1">
        <v>29</v>
      </c>
      <c t="s" s="2" r="C1">
        <v>30</v>
      </c>
    </row>
    <row spans="1:3" r="2">
      <c t="s" s="3" r="A2">
        <v>383</v>
      </c>
    </row>
    <row spans="1:3" r="3">
      <c t="s" s="4" r="A3">
        <v>384</v>
      </c>
      <c t="n" s="7" r="B3">
        <v>175172</v>
      </c>
      <c t="n" s="7" r="C3">
        <v>181204</v>
      </c>
    </row>
    <row spans="1:3" r="4">
      <c t="s" s="4" r="A4">
        <v>385</v>
      </c>
    </row>
    <row spans="1:3" r="5">
      <c t="s" s="3" r="A5">
        <v>383</v>
      </c>
    </row>
    <row spans="1:3" r="6">
      <c t="s" s="4" r="A6">
        <v>384</v>
      </c>
      <c t="n" s="7" r="B6">
        <v>175172</v>
      </c>
      <c t="n" s="7" r="C6">
        <v>1812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4"/>
  </cols>
  <sheetData>
    <row spans="1:2" r="1">
      <c t="s" s="1" r="A1">
        <v>386</v>
      </c>
      <c t="s" s="2" r="B1">
        <v>387</v>
      </c>
    </row>
    <row spans="1:2" r="2">
      <c t="s" s="3" r="A2">
        <v>388</v>
      </c>
    </row>
    <row spans="1:2" r="3">
      <c t="s" s="4" r="A3">
        <v>389</v>
      </c>
      <c t="s" s="4" r="B3">
        <v>390</v>
      </c>
    </row>
    <row spans="1:2" r="4">
      <c t="s" s="4" r="A4">
        <v>391</v>
      </c>
      <c t="s" s="4" r="B4">
        <v>3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92</v>
      </c>
      <c t="s" s="2" r="B1">
        <v>29</v>
      </c>
      <c t="s" s="2" r="C1">
        <v>30</v>
      </c>
    </row>
    <row spans="1:3" r="2">
      <c t="s" s="3" r="A2">
        <v>393</v>
      </c>
    </row>
    <row spans="1:3" r="3">
      <c t="n" s="6" r="A3">
        <v>2016</v>
      </c>
      <c t="n" s="7" r="B3">
        <v>23366</v>
      </c>
    </row>
    <row spans="1:3" r="4">
      <c t="n" s="6" r="A4">
        <v>2016</v>
      </c>
      <c t="n" s="6" r="B4">
        <v>152072</v>
      </c>
    </row>
    <row spans="1:3" r="5">
      <c t="n" s="6" r="A5">
        <v>2017</v>
      </c>
      <c t="n" s="6" r="B5">
        <v>16322</v>
      </c>
    </row>
    <row spans="1:3" r="6">
      <c t="n" s="6" r="A6">
        <v>2017</v>
      </c>
      <c t="n" s="6" r="B6">
        <v>179736</v>
      </c>
    </row>
    <row spans="1:3" r="7">
      <c t="n" s="6" r="A7">
        <v>2018</v>
      </c>
      <c t="n" s="6" r="B7">
        <v>179736</v>
      </c>
    </row>
    <row spans="1:3" r="8">
      <c t="n" s="6" r="A8">
        <v>2019</v>
      </c>
      <c t="n" s="6" r="B8">
        <v>179736</v>
      </c>
    </row>
    <row spans="1:3" r="9">
      <c t="n" s="6" r="A9">
        <v>2020</v>
      </c>
      <c t="n" s="6" r="B9">
        <v>179736</v>
      </c>
    </row>
    <row spans="1:3" r="10">
      <c t="n" s="6" r="B10">
        <v>39688</v>
      </c>
    </row>
    <row spans="1:3" r="11">
      <c t="n" s="6" r="B11">
        <v>871016</v>
      </c>
    </row>
    <row spans="1:3" r="12">
      <c t="s" s="4" r="A12">
        <v>394</v>
      </c>
      <c t="n" s="6" r="B12">
        <v>3568</v>
      </c>
    </row>
    <row spans="1:3" r="13">
      <c t="n" s="6" r="B13">
        <v>36120</v>
      </c>
    </row>
    <row spans="1:3" r="14">
      <c t="s" s="4" r="A14">
        <v>395</v>
      </c>
      <c t="n" s="6" r="B14">
        <v>20460</v>
      </c>
      <c t="n" s="7" r="C14">
        <v>21449</v>
      </c>
    </row>
    <row spans="1:3" r="15">
      <c t="s" s="4" r="A15">
        <v>395</v>
      </c>
      <c t="n" s="6" r="B15">
        <v>179736</v>
      </c>
    </row>
    <row spans="1:3" r="16">
      <c t="s" s="4" r="A16">
        <v>396</v>
      </c>
      <c t="n" s="6" r="B16">
        <v>15660</v>
      </c>
      <c t="n" s="7" r="C16">
        <v>42160</v>
      </c>
    </row>
    <row spans="1:3" r="17">
      <c t="s" s="4" r="A17">
        <v>396</v>
      </c>
      <c t="n" s="7" r="B17">
        <v>6912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14"/>
  </cols>
  <sheetData>
    <row spans="1:2" r="1">
      <c t="s" s="1" r="A1">
        <v>397</v>
      </c>
      <c t="s" s="2" r="B1">
        <v>29</v>
      </c>
    </row>
    <row spans="1:2" r="2">
      <c t="s" s="3" r="A2">
        <v>393</v>
      </c>
    </row>
    <row spans="1:2" r="3">
      <c t="s" s="4" r="A3">
        <v>398</v>
      </c>
      <c t="s" s="4" r="B3">
        <v>3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73"/>
    <col customWidth="1" max="3" min="3" width="38"/>
    <col customWidth="1" max="4" min="4" width="75"/>
    <col customWidth="1" max="5" min="5" width="40"/>
    <col customWidth="1" max="6" min="6" width="31"/>
    <col customWidth="1" max="7" min="7" width="36"/>
    <col customWidth="1" max="8" min="8" width="37"/>
    <col customWidth="1" max="9" min="9" width="27"/>
    <col customWidth="1" max="10" min="10" width="12"/>
  </cols>
  <sheetData>
    <row spans="1:10" r="1">
      <c t="s" s="1" r="A1">
        <v>78</v>
      </c>
      <c t="s" s="2" r="B1">
        <v>79</v>
      </c>
      <c t="s" s="2" r="C1">
        <v>80</v>
      </c>
      <c t="s" s="2" r="D1">
        <v>81</v>
      </c>
      <c t="s" s="2" r="E1">
        <v>82</v>
      </c>
      <c t="s" s="2" r="F1">
        <v>83</v>
      </c>
      <c t="s" s="2" r="G1">
        <v>84</v>
      </c>
      <c t="s" s="2" r="H1">
        <v>85</v>
      </c>
      <c t="s" s="2" r="I1">
        <v>86</v>
      </c>
      <c t="s" s="2" r="J1">
        <v>87</v>
      </c>
    </row>
    <row spans="1:10" r="2">
      <c t="s" s="4" r="A2">
        <v>88</v>
      </c>
      <c t="n" s="7" r="F2">
        <v>6128697</v>
      </c>
      <c t="n" s="7" r="G2">
        <v>22428120</v>
      </c>
      <c t="n" s="7" r="H2">
        <v>-240010</v>
      </c>
      <c t="n" s="7" r="I2">
        <v>-30084684</v>
      </c>
      <c t="n" s="7" r="J2">
        <v>-1767877</v>
      </c>
    </row>
    <row spans="1:10" r="3">
      <c t="s" s="4" r="A3">
        <v>89</v>
      </c>
      <c t="n" s="6" r="F3">
        <v>17906937</v>
      </c>
    </row>
    <row spans="1:10" r="4">
      <c t="s" s="4" r="A4">
        <v>90</v>
      </c>
      <c t="n" s="6" r="F4">
        <v>3315000</v>
      </c>
    </row>
    <row spans="1:10" r="5">
      <c t="s" s="4" r="A5">
        <v>91</v>
      </c>
      <c t="n" s="7" r="F5">
        <v>5460892</v>
      </c>
      <c t="n" s="6" r="J5">
        <v>5460892</v>
      </c>
    </row>
    <row spans="1:10" r="6">
      <c t="s" s="4" r="A6">
        <v>92</v>
      </c>
      <c t="n" s="6" r="F6">
        <v>-857278</v>
      </c>
      <c t="n" s="6" r="J6">
        <v>-857278</v>
      </c>
    </row>
    <row spans="1:10" r="7">
      <c t="s" s="4" r="A7">
        <v>93</v>
      </c>
      <c t="n" s="6" r="G7">
        <v>1017908</v>
      </c>
      <c t="n" s="6" r="J7">
        <v>1017908</v>
      </c>
    </row>
    <row spans="1:10" r="8">
      <c t="s" s="4" r="A8">
        <v>94</v>
      </c>
      <c t="n" s="6" r="G8">
        <v>135974</v>
      </c>
      <c t="n" s="6" r="J8">
        <v>135974</v>
      </c>
    </row>
    <row spans="1:10" r="9">
      <c t="s" s="4" r="A9">
        <v>95</v>
      </c>
      <c t="n" s="6" r="G9">
        <v>39547</v>
      </c>
      <c t="n" s="6" r="J9">
        <v>39547</v>
      </c>
    </row>
    <row spans="1:10" r="10">
      <c t="s" s="4" r="A10">
        <v>96</v>
      </c>
      <c t="n" s="7" r="F10">
        <v>8459</v>
      </c>
      <c t="n" s="6" r="G10">
        <v>-2494</v>
      </c>
      <c t="n" s="7" r="J10">
        <v>5965</v>
      </c>
    </row>
    <row spans="1:10" r="11">
      <c t="s" s="4" r="A11">
        <v>97</v>
      </c>
      <c t="n" s="6" r="F11">
        <v>3500</v>
      </c>
      <c t="n" s="6" r="J11">
        <v>3500</v>
      </c>
    </row>
    <row spans="1:10" r="12">
      <c t="s" s="4" r="A12">
        <v>98</v>
      </c>
      <c t="n" s="7" r="F12">
        <v>980382</v>
      </c>
      <c t="n" s="7" r="J12">
        <v>980382</v>
      </c>
    </row>
    <row spans="1:10" r="13">
      <c t="s" s="4" r="A13">
        <v>99</v>
      </c>
      <c t="n" s="6" r="F13">
        <v>205175</v>
      </c>
    </row>
    <row spans="1:10" r="14">
      <c t="s" s="4" r="A14">
        <v>100</v>
      </c>
      <c t="n" s="6" r="H14">
        <v>524431</v>
      </c>
      <c t="n" s="6" r="J14">
        <v>524431</v>
      </c>
    </row>
    <row spans="1:10" r="15">
      <c t="s" s="4" r="A15">
        <v>72</v>
      </c>
      <c t="n" s="6" r="I15">
        <v>-11495017</v>
      </c>
      <c t="n" s="6" r="J15">
        <v>-11495017</v>
      </c>
    </row>
    <row spans="1:10" r="16">
      <c t="s" s="4" r="A16">
        <v>101</v>
      </c>
      <c t="n" s="6" r="F16">
        <v>-1</v>
      </c>
    </row>
    <row spans="1:10" r="17">
      <c t="s" s="4" r="A17">
        <v>102</v>
      </c>
      <c t="n" s="7" r="F17">
        <v>5592455</v>
      </c>
      <c t="n" s="6" r="G17">
        <v>1190935</v>
      </c>
      <c t="n" s="6" r="H17">
        <v>524431</v>
      </c>
      <c t="n" s="6" r="I17">
        <v>-11495017</v>
      </c>
      <c t="n" s="6" r="J17">
        <v>-4187196</v>
      </c>
    </row>
    <row spans="1:10" r="18">
      <c t="s" s="4" r="A18">
        <v>103</v>
      </c>
      <c t="n" s="6" r="F18">
        <v>3523674</v>
      </c>
    </row>
    <row spans="1:10" r="19">
      <c t="s" s="4" r="A19">
        <v>104</v>
      </c>
      <c t="n" s="7" r="F19">
        <v>11721152</v>
      </c>
      <c t="n" s="6" r="G19">
        <v>23619055</v>
      </c>
      <c t="n" s="6" r="H19">
        <v>284421</v>
      </c>
      <c t="n" s="6" r="I19">
        <v>-41579701</v>
      </c>
      <c t="n" s="6" r="J19">
        <v>-5955073</v>
      </c>
    </row>
    <row spans="1:10" r="20">
      <c t="s" s="4" r="A20">
        <v>105</v>
      </c>
      <c t="n" s="6" r="F20">
        <v>21430611</v>
      </c>
    </row>
    <row spans="1:10" r="21">
      <c t="s" s="4" r="A21">
        <v>92</v>
      </c>
      <c t="n" s="7" r="F21">
        <v>-811887</v>
      </c>
      <c t="n" s="6" r="J21">
        <v>-811887</v>
      </c>
    </row>
    <row spans="1:10" r="22">
      <c t="s" s="4" r="A22">
        <v>93</v>
      </c>
      <c t="n" s="6" r="G22">
        <v>1748607</v>
      </c>
      <c t="n" s="6" r="J22">
        <v>1748607</v>
      </c>
    </row>
    <row spans="1:10" r="23">
      <c t="s" s="4" r="A23">
        <v>106</v>
      </c>
      <c t="n" s="7" r="B23">
        <v>728950</v>
      </c>
      <c t="n" s="7" r="C23">
        <v>728950</v>
      </c>
      <c t="n" s="7" r="D23">
        <v>5438022</v>
      </c>
      <c t="n" s="7" r="E23">
        <v>5438022</v>
      </c>
      <c t="n" s="6" r="J23">
        <v>510216</v>
      </c>
    </row>
    <row spans="1:10" r="24">
      <c t="s" s="4" r="A24">
        <v>95</v>
      </c>
      <c t="n" s="6" r="G24">
        <v>20807</v>
      </c>
      <c t="n" s="6" r="J24">
        <v>20807</v>
      </c>
    </row>
    <row spans="1:10" r="25">
      <c t="s" s="4" r="A25">
        <v>96</v>
      </c>
      <c t="n" s="7" r="F25">
        <v>168693</v>
      </c>
      <c t="n" s="6" r="G25">
        <v>-51709</v>
      </c>
      <c t="n" s="7" r="J25">
        <v>116984</v>
      </c>
    </row>
    <row spans="1:10" r="26">
      <c t="s" s="4" r="A26">
        <v>97</v>
      </c>
      <c t="n" s="6" r="F26">
        <v>48000</v>
      </c>
      <c t="n" s="6" r="J26">
        <v>48000</v>
      </c>
    </row>
    <row spans="1:10" r="27">
      <c t="s" s="4" r="A27">
        <v>107</v>
      </c>
      <c t="n" s="7" r="F27">
        <v>6571673</v>
      </c>
      <c t="n" s="7" r="J27">
        <v>6571673</v>
      </c>
    </row>
    <row spans="1:10" r="28">
      <c t="s" s="4" r="A28">
        <v>108</v>
      </c>
      <c t="n" s="6" r="F28">
        <v>1689500</v>
      </c>
    </row>
    <row spans="1:10" r="29">
      <c t="s" s="4" r="A29">
        <v>98</v>
      </c>
      <c t="n" s="7" r="F29">
        <v>1291436</v>
      </c>
      <c t="n" s="6" r="G29">
        <v>-510216</v>
      </c>
      <c t="n" s="6" r="J29">
        <v>781220</v>
      </c>
    </row>
    <row spans="1:10" r="30">
      <c t="s" s="4" r="A30">
        <v>99</v>
      </c>
      <c t="n" s="6" r="F30">
        <v>288500</v>
      </c>
    </row>
    <row spans="1:10" r="31">
      <c t="s" s="4" r="A31">
        <v>109</v>
      </c>
      <c t="n" s="6" r="G31">
        <v>126414</v>
      </c>
      <c t="n" s="6" r="J31">
        <v>126414</v>
      </c>
    </row>
    <row spans="1:10" r="32">
      <c t="s" s="4" r="A32">
        <v>72</v>
      </c>
      <c t="n" s="6" r="I32">
        <v>-3856353</v>
      </c>
      <c t="n" s="6" r="J32">
        <v>-3856353</v>
      </c>
    </row>
    <row spans="1:10" r="33">
      <c t="s" s="4" r="A33">
        <v>102</v>
      </c>
      <c t="n" s="7" r="F33">
        <v>7219915</v>
      </c>
      <c t="n" s="6" r="G33">
        <v>7500875</v>
      </c>
      <c t="n" s="6" r="I33">
        <v>-3856353</v>
      </c>
      <c t="n" s="6" r="J33">
        <v>10864437</v>
      </c>
    </row>
    <row spans="1:10" r="34">
      <c t="s" s="4" r="A34">
        <v>103</v>
      </c>
      <c t="n" s="6" r="F34">
        <v>2026000</v>
      </c>
    </row>
    <row spans="1:10" r="35">
      <c t="s" s="4" r="A35">
        <v>110</v>
      </c>
      <c t="n" s="7" r="F35">
        <v>18941067</v>
      </c>
      <c t="n" s="6" r="G35">
        <v>31119930</v>
      </c>
      <c t="n" s="6" r="H35">
        <v>284421</v>
      </c>
      <c t="n" s="6" r="I35">
        <v>-45436054</v>
      </c>
      <c t="n" s="6" r="J35">
        <v>4909364</v>
      </c>
    </row>
    <row spans="1:10" r="36">
      <c t="s" s="4" r="A36">
        <v>111</v>
      </c>
      <c t="n" s="6" r="F36">
        <v>23456611</v>
      </c>
    </row>
    <row spans="1:10" r="37">
      <c t="s" s="4" r="A37">
        <v>92</v>
      </c>
      <c t="n" s="7" r="F37">
        <v>-78166</v>
      </c>
      <c t="n" s="6" r="J37">
        <v>-78166</v>
      </c>
    </row>
    <row spans="1:10" r="38">
      <c t="s" s="4" r="A38">
        <v>93</v>
      </c>
      <c t="n" s="6" r="G38">
        <v>417818</v>
      </c>
      <c t="n" s="6" r="J38">
        <v>417818</v>
      </c>
    </row>
    <row spans="1:10" r="39">
      <c t="s" s="4" r="A39">
        <v>106</v>
      </c>
      <c t="n" s="6" r="J39">
        <v>464804</v>
      </c>
    </row>
    <row spans="1:10" r="40">
      <c t="s" s="4" r="A40">
        <v>95</v>
      </c>
      <c t="n" s="6" r="G40">
        <v>29056</v>
      </c>
      <c t="n" s="6" r="J40">
        <v>29056</v>
      </c>
    </row>
    <row spans="1:10" r="41">
      <c t="s" s="4" r="A41">
        <v>96</v>
      </c>
      <c t="n" s="7" r="F41">
        <v>300869</v>
      </c>
      <c t="n" s="6" r="G41">
        <v>-132907</v>
      </c>
      <c t="n" s="7" r="J41">
        <v>167962</v>
      </c>
    </row>
    <row spans="1:10" r="42">
      <c t="s" s="4" r="A42">
        <v>97</v>
      </c>
      <c t="n" s="6" r="F42">
        <v>91000</v>
      </c>
      <c t="n" s="6" r="J42">
        <v>91000</v>
      </c>
    </row>
    <row spans="1:10" r="43">
      <c t="s" s="4" r="A43">
        <v>107</v>
      </c>
      <c t="n" s="7" r="F43">
        <v>1290168</v>
      </c>
      <c t="n" s="7" r="J43">
        <v>1290168</v>
      </c>
    </row>
    <row spans="1:10" r="44">
      <c t="s" s="4" r="A44">
        <v>108</v>
      </c>
      <c t="n" s="6" r="F44">
        <v>471439</v>
      </c>
    </row>
    <row spans="1:10" r="45">
      <c t="s" s="4" r="A45">
        <v>98</v>
      </c>
      <c t="n" s="7" r="F45">
        <v>1027304</v>
      </c>
      <c t="n" s="6" r="G45">
        <v>-464804</v>
      </c>
      <c t="n" s="6" r="J45">
        <v>562500</v>
      </c>
    </row>
    <row spans="1:10" r="46">
      <c t="s" s="4" r="A46">
        <v>99</v>
      </c>
      <c t="n" s="6" r="F46">
        <v>225000</v>
      </c>
    </row>
    <row spans="1:10" r="47">
      <c t="s" s="4" r="A47">
        <v>72</v>
      </c>
      <c t="n" s="6" r="I47">
        <v>-7436388</v>
      </c>
      <c t="n" s="6" r="J47">
        <v>-7436388</v>
      </c>
    </row>
    <row spans="1:10" r="48">
      <c t="s" s="4" r="A48">
        <v>102</v>
      </c>
      <c t="n" s="7" r="F48">
        <v>2540175</v>
      </c>
      <c t="n" s="6" r="G48">
        <v>-150837</v>
      </c>
      <c t="n" s="6" r="I48">
        <v>-7436388</v>
      </c>
      <c t="n" s="6" r="J48">
        <v>-5047050</v>
      </c>
    </row>
    <row spans="1:10" r="49">
      <c t="s" s="4" r="A49">
        <v>103</v>
      </c>
      <c t="n" s="6" r="F49">
        <v>787439</v>
      </c>
    </row>
    <row spans="1:10" r="50">
      <c t="s" s="4" r="A50">
        <v>112</v>
      </c>
      <c t="n" s="7" r="F50">
        <v>21481242</v>
      </c>
      <c t="n" s="7" r="G50">
        <v>30969093</v>
      </c>
      <c t="n" s="7" r="H50">
        <v>284421</v>
      </c>
      <c t="n" s="7" r="I50">
        <v>-52872442</v>
      </c>
      <c t="n" s="7" r="J50">
        <v>-137686</v>
      </c>
    </row>
    <row spans="1:10" r="51">
      <c t="s" s="4" r="A51">
        <v>113</v>
      </c>
      <c t="n" s="6" r="F51">
        <v>242440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400</v>
      </c>
      <c t="s" s="2" r="B1">
        <v>401</v>
      </c>
      <c t="s" s="2" r="E1">
        <v>1</v>
      </c>
    </row>
    <row spans="1:9" r="2">
      <c t="s" s="2" r="B2">
        <v>53</v>
      </c>
      <c t="s" s="2" r="C2">
        <v>402</v>
      </c>
      <c t="s" s="2" r="D2">
        <v>403</v>
      </c>
      <c t="s" s="2" r="E2">
        <v>29</v>
      </c>
      <c t="s" s="2" r="F2">
        <v>30</v>
      </c>
      <c t="s" s="2" r="G2">
        <v>53</v>
      </c>
      <c t="s" s="2" r="H2">
        <v>404</v>
      </c>
      <c t="s" s="2" r="I2">
        <v>405</v>
      </c>
    </row>
    <row spans="1:9" r="3">
      <c t="s" s="3" r="A3">
        <v>406</v>
      </c>
    </row>
    <row spans="1:9" r="4">
      <c t="s" s="4" r="A4">
        <v>407</v>
      </c>
      <c t="n" s="6" r="B4">
        <v>21430611</v>
      </c>
      <c t="n" s="6" r="E4">
        <v>24244050</v>
      </c>
      <c t="n" s="6" r="F4">
        <v>23456611</v>
      </c>
      <c t="n" s="6" r="G4">
        <v>21430611</v>
      </c>
    </row>
    <row spans="1:9" r="5">
      <c t="s" s="4" r="A5">
        <v>408</v>
      </c>
      <c t="n" s="6" r="B5">
        <v>21430611</v>
      </c>
      <c t="n" s="6" r="E5">
        <v>24244050</v>
      </c>
      <c t="n" s="6" r="F5">
        <v>23456611</v>
      </c>
      <c t="n" s="6" r="G5">
        <v>21430611</v>
      </c>
    </row>
    <row spans="1:9" r="6">
      <c t="s" s="4" r="A6">
        <v>409</v>
      </c>
      <c t="n" s="6" r="B6">
        <v>0</v>
      </c>
      <c t="n" s="6" r="E6">
        <v>0</v>
      </c>
      <c t="n" s="6" r="F6">
        <v>0</v>
      </c>
      <c t="n" s="6" r="G6">
        <v>0</v>
      </c>
    </row>
    <row spans="1:9" r="7">
      <c t="s" s="4" r="A7">
        <v>410</v>
      </c>
      <c t="n" s="6" r="B7">
        <v>0</v>
      </c>
      <c t="n" s="6" r="E7">
        <v>0</v>
      </c>
      <c t="n" s="6" r="F7">
        <v>0</v>
      </c>
      <c t="n" s="6" r="G7">
        <v>0</v>
      </c>
    </row>
    <row spans="1:9" r="8">
      <c t="s" s="4" r="A8">
        <v>411</v>
      </c>
      <c t="n" s="7" r="C8">
        <v>3075000</v>
      </c>
      <c t="n" s="7" r="D8">
        <v>3121800</v>
      </c>
      <c t="n" s="7" r="G8">
        <v>6196800</v>
      </c>
    </row>
    <row spans="1:9" r="9">
      <c t="s" s="4" r="A9">
        <v>412</v>
      </c>
      <c t="n" s="8" r="C9">
        <v>2.05</v>
      </c>
      <c t="n" s="8" r="D9">
        <v>1.72</v>
      </c>
    </row>
    <row spans="1:9" r="10">
      <c t="s" s="4" r="A10">
        <v>413</v>
      </c>
      <c t="n" s="6" r="C10">
        <v>1500000</v>
      </c>
      <c t="n" s="6" r="D10">
        <v>1815000</v>
      </c>
    </row>
    <row spans="1:9" r="11">
      <c t="s" s="4" r="A11">
        <v>414</v>
      </c>
      <c t="n" s="6" r="C11">
        <v>375000</v>
      </c>
      <c t="n" s="6" r="E11">
        <v>2066075</v>
      </c>
    </row>
    <row spans="1:9" r="12">
      <c t="s" s="4" r="A12">
        <v>415</v>
      </c>
      <c t="s" s="4" r="C12">
        <v>390</v>
      </c>
      <c t="s" s="4" r="D12">
        <v>390</v>
      </c>
    </row>
    <row spans="1:9" r="13">
      <c t="s" s="4" r="A13">
        <v>416</v>
      </c>
      <c t="n" s="8" r="C13">
        <v>2.55</v>
      </c>
      <c t="n" s="8" r="D13">
        <v>2.1</v>
      </c>
    </row>
    <row spans="1:9" r="14">
      <c t="s" s="4" r="A14">
        <v>417</v>
      </c>
      <c t="n" s="7" r="C14">
        <v>2500000</v>
      </c>
      <c t="n" s="7" r="D14">
        <v>2700000</v>
      </c>
    </row>
    <row spans="1:9" r="15">
      <c t="s" s="4" r="A15">
        <v>418</v>
      </c>
      <c t="n" s="6" r="C15">
        <v>328350</v>
      </c>
      <c t="n" s="6" r="D15">
        <v>407558</v>
      </c>
    </row>
    <row spans="1:9" r="16">
      <c t="s" s="4" r="A16">
        <v>419</v>
      </c>
      <c t="n" s="6" r="C16">
        <v>467989</v>
      </c>
      <c t="n" s="6" r="D16">
        <v>389289</v>
      </c>
      <c t="n" s="7" r="E16">
        <v>259276</v>
      </c>
      <c t="n" s="7" r="F16">
        <v>719837</v>
      </c>
      <c t="n" s="7" r="G16">
        <v>836099</v>
      </c>
    </row>
    <row spans="1:9" r="17">
      <c t="s" s="4" r="A17">
        <v>420</v>
      </c>
      <c t="n" s="7" r="C17">
        <v>57525</v>
      </c>
      <c t="n" s="7" r="D17">
        <v>57531</v>
      </c>
    </row>
    <row spans="1:9" r="18">
      <c t="s" s="4" r="A18">
        <v>421</v>
      </c>
      <c t="n" s="6" r="B18">
        <v>5305484</v>
      </c>
      <c t="n" s="6" r="G18">
        <v>5305484</v>
      </c>
    </row>
    <row spans="1:9" r="19">
      <c t="s" s="4" r="A19">
        <v>422</v>
      </c>
      <c t="n" s="7" r="B19">
        <v>16800000</v>
      </c>
      <c t="n" s="7" r="G19">
        <v>16800000</v>
      </c>
    </row>
    <row spans="1:9" r="20">
      <c t="s" s="4" r="A20">
        <v>423</v>
      </c>
      <c t="s" s="4" r="B20">
        <v>424</v>
      </c>
    </row>
    <row spans="1:9" r="21">
      <c t="s" s="4" r="A21">
        <v>425</v>
      </c>
      <c t="n" s="6" r="E21">
        <v>543745</v>
      </c>
      <c t="n" s="6" r="F21">
        <v>271381</v>
      </c>
      <c t="n" s="7" r="H21">
        <v>271381</v>
      </c>
    </row>
    <row spans="1:9" r="22">
      <c t="s" s="4" r="A22">
        <v>426</v>
      </c>
      <c t="n" s="6" r="E22">
        <v>78166</v>
      </c>
      <c t="n" s="6" r="F22">
        <v>811887</v>
      </c>
      <c t="n" s="6" r="G22">
        <v>857278</v>
      </c>
    </row>
    <row spans="1:9" r="23">
      <c t="s" s="4" r="A23">
        <v>427</v>
      </c>
      <c t="n" s="6" r="G23">
        <v>5460892</v>
      </c>
    </row>
    <row spans="1:9" r="24">
      <c t="s" s="4" r="A24">
        <v>428</v>
      </c>
    </row>
    <row spans="1:9" r="25">
      <c t="s" s="3" r="A25">
        <v>406</v>
      </c>
    </row>
    <row spans="1:9" r="26">
      <c t="s" s="4" r="A26">
        <v>425</v>
      </c>
      <c t="n" s="7" r="B26">
        <v>419777</v>
      </c>
      <c t="n" s="6" r="E26">
        <v>311640</v>
      </c>
      <c t="n" s="6" r="F26">
        <v>392110</v>
      </c>
      <c t="n" s="6" r="G26">
        <v>419777</v>
      </c>
    </row>
    <row spans="1:9" r="27">
      <c t="s" s="4" r="A27">
        <v>426</v>
      </c>
      <c t="n" s="7" r="E27">
        <v>78166</v>
      </c>
      <c t="n" s="7" r="F27">
        <v>392110</v>
      </c>
      <c t="n" s="7" r="G27">
        <v>419777</v>
      </c>
    </row>
    <row spans="1:9" r="28">
      <c t="s" s="4" r="A28">
        <v>429</v>
      </c>
    </row>
    <row spans="1:9" r="29">
      <c t="s" s="3" r="A29">
        <v>406</v>
      </c>
    </row>
    <row spans="1:9" r="30">
      <c t="s" s="4" r="A30">
        <v>414</v>
      </c>
      <c t="n" s="6" r="D30">
        <v>453750</v>
      </c>
    </row>
    <row spans="1:9" r="31">
      <c t="s" s="4" r="A31">
        <v>430</v>
      </c>
    </row>
    <row spans="1:9" r="32">
      <c t="s" s="3" r="A32">
        <v>406</v>
      </c>
    </row>
    <row spans="1:9" r="33">
      <c t="s" s="4" r="A33">
        <v>413</v>
      </c>
      <c t="n" s="6" r="E33">
        <v>471439</v>
      </c>
      <c t="n" s="6" r="F33">
        <v>1689500</v>
      </c>
    </row>
    <row spans="1:9" r="34">
      <c t="s" s="4" r="A34">
        <v>431</v>
      </c>
      <c t="n" s="7" r="E34">
        <v>1254178</v>
      </c>
      <c t="n" s="7" r="F34">
        <v>6390670</v>
      </c>
    </row>
    <row spans="1:9" r="35">
      <c t="s" s="4" r="A35">
        <v>427</v>
      </c>
      <c t="n" s="6" r="E35">
        <v>1290168</v>
      </c>
      <c t="n" s="7" r="F35">
        <v>6571673</v>
      </c>
    </row>
    <row spans="1:9" r="36">
      <c t="s" s="4" r="A36">
        <v>432</v>
      </c>
      <c t="n" s="7" r="E36">
        <v>8938160</v>
      </c>
    </row>
    <row spans="1:9" r="37">
      <c t="s" s="4" r="A37">
        <v>433</v>
      </c>
    </row>
    <row spans="1:9" r="38">
      <c t="s" s="3" r="A38">
        <v>406</v>
      </c>
    </row>
    <row spans="1:9" r="39">
      <c t="s" s="4" r="A39">
        <v>407</v>
      </c>
      <c t="n" s="6" r="F39">
        <v>5997751</v>
      </c>
      <c t="n" s="6" r="I39">
        <v>5781312</v>
      </c>
    </row>
    <row spans="1:9" r="40">
      <c t="s" s="4" r="A40">
        <v>434</v>
      </c>
      <c t="s" s="4" r="B40">
        <v>435</v>
      </c>
      <c t="s" s="4" r="E40">
        <v>436</v>
      </c>
      <c t="s" s="4" r="F40">
        <v>437</v>
      </c>
      <c t="s" s="4" r="G40">
        <v>435</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8</v>
      </c>
      <c t="s" s="2" r="B1">
        <v>439</v>
      </c>
      <c t="s" s="2" r="C1">
        <v>440</v>
      </c>
      <c t="s" s="2" r="D1">
        <v>29</v>
      </c>
      <c t="s" s="2" r="E1">
        <v>30</v>
      </c>
      <c t="s" s="2" r="F1">
        <v>53</v>
      </c>
    </row>
    <row spans="1:6" r="2">
      <c t="s" s="3" r="A2">
        <v>441</v>
      </c>
    </row>
    <row spans="1:6" r="3">
      <c t="s" s="4" r="A3">
        <v>442</v>
      </c>
      <c t="n" s="6" r="D3">
        <v>3812930</v>
      </c>
      <c t="n" s="6" r="E3">
        <v>3640381</v>
      </c>
      <c t="n" s="6" r="F3">
        <v>3321830</v>
      </c>
    </row>
    <row spans="1:6" r="4">
      <c t="s" s="4" r="A4">
        <v>443</v>
      </c>
      <c t="n" s="6" r="D4">
        <v>355000</v>
      </c>
      <c t="n" s="6" r="E4">
        <v>479001</v>
      </c>
      <c t="n" s="6" r="F4">
        <v>391000</v>
      </c>
    </row>
    <row spans="1:6" r="5">
      <c t="s" s="4" r="A5">
        <v>444</v>
      </c>
      <c t="n" s="6" r="F5">
        <v>276394</v>
      </c>
    </row>
    <row spans="1:6" r="6">
      <c t="s" s="4" r="A6">
        <v>445</v>
      </c>
      <c t="n" s="7" r="D6">
        <v>417818</v>
      </c>
      <c t="n" s="7" r="E6">
        <v>1748607</v>
      </c>
      <c t="n" s="7" r="F6">
        <v>1153882</v>
      </c>
    </row>
    <row spans="1:6" r="7">
      <c t="s" s="4" r="A7">
        <v>446</v>
      </c>
      <c t="n" s="6" r="D7">
        <v>2482528</v>
      </c>
      <c t="n" s="6" r="E7">
        <v>2482528</v>
      </c>
    </row>
    <row spans="1:6" r="8">
      <c t="s" s="4" r="A8">
        <v>447</v>
      </c>
      <c t="n" s="7" r="D8">
        <v>167962</v>
      </c>
      <c t="n" s="7" r="E8">
        <v>116984</v>
      </c>
      <c t="n" s="7" r="F8">
        <v>5965</v>
      </c>
    </row>
    <row spans="1:6" r="9">
      <c t="s" s="4" r="A9">
        <v>448</v>
      </c>
      <c t="n" s="6" r="D9">
        <v>91000</v>
      </c>
      <c t="n" s="6" r="E9">
        <v>48000</v>
      </c>
      <c t="n" s="6" r="F9">
        <v>3500</v>
      </c>
    </row>
    <row spans="1:6" r="10">
      <c t="s" s="4" r="A10">
        <v>449</v>
      </c>
      <c t="s" s="4" r="D10">
        <v>450</v>
      </c>
      <c t="s" s="4" r="E10">
        <v>451</v>
      </c>
    </row>
    <row spans="1:6" r="11">
      <c t="s" s="4" r="A11">
        <v>452</v>
      </c>
    </row>
    <row spans="1:6" r="12">
      <c t="s" s="3" r="A12">
        <v>441</v>
      </c>
    </row>
    <row spans="1:6" r="13">
      <c t="s" s="4" r="A13">
        <v>443</v>
      </c>
      <c t="n" s="6" r="D13">
        <v>355000</v>
      </c>
      <c t="n" s="6" r="E13">
        <v>479001</v>
      </c>
      <c t="n" s="6" r="F13">
        <v>391000</v>
      </c>
    </row>
    <row spans="1:6" r="14">
      <c t="s" s="4" r="A14">
        <v>453</v>
      </c>
    </row>
    <row spans="1:6" r="15">
      <c t="s" s="3" r="A15">
        <v>441</v>
      </c>
    </row>
    <row spans="1:6" r="16">
      <c t="s" s="4" r="A16">
        <v>454</v>
      </c>
      <c t="s" s="4" r="D16">
        <v>455</v>
      </c>
    </row>
    <row spans="1:6" r="17">
      <c t="s" s="4" r="A17">
        <v>456</v>
      </c>
      <c t="n" s="6" r="D17">
        <v>2424405</v>
      </c>
    </row>
    <row spans="1:6" r="18">
      <c t="s" s="4" r="A18">
        <v>442</v>
      </c>
      <c t="n" s="6" r="D18">
        <v>2298067</v>
      </c>
    </row>
    <row spans="1:6" r="19">
      <c t="s" s="4" r="A19">
        <v>457</v>
      </c>
      <c t="n" s="6" r="D19">
        <v>126338</v>
      </c>
    </row>
    <row spans="1:6" r="20">
      <c t="s" s="4" r="A20">
        <v>458</v>
      </c>
    </row>
    <row spans="1:6" r="21">
      <c t="s" s="3" r="A21">
        <v>441</v>
      </c>
    </row>
    <row spans="1:6" r="22">
      <c t="s" s="4" r="A22">
        <v>445</v>
      </c>
      <c t="n" s="7" r="D22">
        <v>152231</v>
      </c>
      <c t="n" s="7" r="E22">
        <v>1270307</v>
      </c>
      <c t="n" s="7" r="F22">
        <v>837206</v>
      </c>
    </row>
    <row spans="1:6" r="23">
      <c t="s" s="4" r="A23">
        <v>459</v>
      </c>
    </row>
    <row spans="1:6" r="24">
      <c t="s" s="3" r="A24">
        <v>441</v>
      </c>
    </row>
    <row spans="1:6" r="25">
      <c t="s" s="4" r="A25">
        <v>460</v>
      </c>
      <c t="s" s="4" r="D25">
        <v>461</v>
      </c>
    </row>
    <row spans="1:6" r="26">
      <c t="s" s="4" r="A26">
        <v>462</v>
      </c>
    </row>
    <row spans="1:6" r="27">
      <c t="s" s="3" r="A27">
        <v>441</v>
      </c>
    </row>
    <row spans="1:6" r="28">
      <c t="s" s="4" r="A28">
        <v>443</v>
      </c>
      <c t="n" s="6" r="D28">
        <v>91000</v>
      </c>
    </row>
    <row spans="1:6" r="29">
      <c t="s" s="4" r="A29">
        <v>444</v>
      </c>
      <c t="n" s="6" r="D29">
        <v>1658364</v>
      </c>
    </row>
    <row spans="1:6" r="30">
      <c t="s" s="4" r="A30">
        <v>463</v>
      </c>
      <c t="s" s="4" r="B30">
        <v>464</v>
      </c>
    </row>
    <row spans="1:6" r="31">
      <c t="s" s="4" r="A31">
        <v>445</v>
      </c>
      <c t="n" s="6" r="E31">
        <v>1066991</v>
      </c>
    </row>
    <row spans="1:6" r="32">
      <c t="s" s="4" r="A32">
        <v>447</v>
      </c>
      <c t="n" s="7" r="D32">
        <v>167962</v>
      </c>
      <c t="n" s="7" r="E32">
        <v>116984</v>
      </c>
      <c t="n" s="7" r="F32">
        <v>5965</v>
      </c>
    </row>
    <row spans="1:6" r="33">
      <c t="s" s="4" r="A33">
        <v>448</v>
      </c>
      <c t="n" s="6" r="E33">
        <v>48000</v>
      </c>
      <c t="n" s="6" r="F33">
        <v>3500</v>
      </c>
    </row>
    <row spans="1:6" r="34">
      <c t="s" s="4" r="A34">
        <v>465</v>
      </c>
    </row>
    <row spans="1:6" r="35">
      <c t="s" s="3" r="A35">
        <v>441</v>
      </c>
    </row>
    <row spans="1:6" r="36">
      <c t="s" s="4" r="A36">
        <v>443</v>
      </c>
      <c t="n" s="6" r="C36">
        <v>2763940</v>
      </c>
    </row>
    <row spans="1:6" r="37">
      <c t="s" s="4" r="A37">
        <v>466</v>
      </c>
    </row>
    <row spans="1:6" r="38">
      <c t="s" s="3" r="A38">
        <v>441</v>
      </c>
    </row>
    <row spans="1:6" r="39">
      <c t="s" s="4" r="A39">
        <v>445</v>
      </c>
      <c t="n" s="7" r="F39">
        <v>442800</v>
      </c>
    </row>
    <row spans="1:6" r="40">
      <c t="s" s="4" r="A40">
        <v>467</v>
      </c>
    </row>
    <row spans="1:6" r="41">
      <c t="s" s="3" r="A41">
        <v>441</v>
      </c>
    </row>
    <row spans="1:6" r="42">
      <c t="s" s="4" r="A42">
        <v>468</v>
      </c>
      <c t="s" s="4" r="D42">
        <v>4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spans="1:4" r="1">
      <c t="s" s="1" r="A1">
        <v>470</v>
      </c>
      <c t="s" s="2" r="B1">
        <v>1</v>
      </c>
    </row>
    <row spans="1:4" r="2">
      <c t="s" s="2" r="B2">
        <v>29</v>
      </c>
      <c t="s" s="2" r="C2">
        <v>30</v>
      </c>
      <c t="s" s="2" r="D2">
        <v>53</v>
      </c>
    </row>
    <row spans="1:4" r="3">
      <c t="s" s="3" r="A3">
        <v>471</v>
      </c>
    </row>
    <row spans="1:4" r="4">
      <c t="s" s="4" r="A4">
        <v>472</v>
      </c>
      <c t="s" s="4" r="D4">
        <v>473</v>
      </c>
    </row>
    <row spans="1:4" r="5">
      <c t="s" s="4" r="A5">
        <v>474</v>
      </c>
      <c t="s" s="4" r="D5">
        <v>475</v>
      </c>
    </row>
    <row spans="1:4" r="6">
      <c t="s" s="4" r="A6">
        <v>476</v>
      </c>
      <c t="s" s="4" r="D6">
        <v>477</v>
      </c>
    </row>
    <row spans="1:4" r="7">
      <c t="s" s="4" r="A7">
        <v>478</v>
      </c>
      <c t="s" s="4" r="D7">
        <v>479</v>
      </c>
    </row>
    <row spans="1:4" r="8">
      <c t="s" s="4" r="A8">
        <v>480</v>
      </c>
      <c t="n" s="8" r="B8">
        <v>1.66</v>
      </c>
      <c t="n" s="8" r="C8">
        <v>2.1</v>
      </c>
      <c t="n" s="8" r="D8">
        <v>1.05</v>
      </c>
    </row>
    <row spans="1:4" r="9">
      <c t="s" s="4" r="A9">
        <v>481</v>
      </c>
    </row>
    <row spans="1:4" r="10">
      <c t="s" s="3" r="A10">
        <v>471</v>
      </c>
    </row>
    <row spans="1:4" r="11">
      <c t="s" s="4" r="A11">
        <v>472</v>
      </c>
      <c t="s" s="4" r="B11">
        <v>482</v>
      </c>
      <c t="s" s="4" r="C11">
        <v>483</v>
      </c>
    </row>
    <row spans="1:4" r="12">
      <c t="s" s="4" r="A12">
        <v>474</v>
      </c>
      <c t="s" s="4" r="B12">
        <v>484</v>
      </c>
      <c t="s" s="4" r="C12">
        <v>485</v>
      </c>
    </row>
    <row spans="1:4" r="13">
      <c t="s" s="4" r="A13">
        <v>476</v>
      </c>
      <c t="s" s="4" r="B13">
        <v>390</v>
      </c>
      <c t="s" s="4" r="C13">
        <v>486</v>
      </c>
    </row>
    <row spans="1:4" r="14">
      <c t="s" s="4" r="A14">
        <v>478</v>
      </c>
      <c t="s" s="4" r="B14">
        <v>479</v>
      </c>
      <c t="s" s="4" r="C14">
        <v>479</v>
      </c>
    </row>
    <row spans="1:4" r="15">
      <c t="s" s="4" r="A15">
        <v>480</v>
      </c>
      <c t="n" s="8" r="B15">
        <v>1.66</v>
      </c>
      <c t="n" s="8" r="C15">
        <v>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87</v>
      </c>
      <c t="s" s="2" r="B1">
        <v>1</v>
      </c>
    </row>
    <row spans="1:4" r="2">
      <c t="s" s="2" r="B2">
        <v>29</v>
      </c>
      <c t="s" s="2" r="C2">
        <v>30</v>
      </c>
      <c t="s" s="2" r="D2">
        <v>53</v>
      </c>
    </row>
    <row spans="1:4" r="3">
      <c t="s" s="3" r="A3">
        <v>488</v>
      </c>
    </row>
    <row spans="1:4" r="4">
      <c t="s" s="4" r="A4">
        <v>489</v>
      </c>
      <c t="n" s="6" r="B4">
        <v>4858208</v>
      </c>
      <c t="n" s="6" r="C4">
        <v>4455072</v>
      </c>
      <c t="n" s="6" r="D4">
        <v>4139059</v>
      </c>
    </row>
    <row spans="1:4" r="5">
      <c t="s" s="4" r="A5">
        <v>490</v>
      </c>
      <c t="n" s="8" r="B5">
        <v>3.96</v>
      </c>
      <c t="n" s="8" r="C5">
        <v>3.97</v>
      </c>
      <c t="n" s="8" r="D5">
        <v>4.86</v>
      </c>
    </row>
    <row spans="1:4" r="6">
      <c t="s" s="4" r="A6">
        <v>490</v>
      </c>
      <c t="n" s="8" r="B6">
        <v>2.21</v>
      </c>
      <c t="n" s="8" r="C6">
        <v>2.21</v>
      </c>
      <c t="n" s="8" r="D6">
        <v>2.76</v>
      </c>
    </row>
    <row spans="1:4" r="7">
      <c t="s" s="4" r="A7">
        <v>491</v>
      </c>
      <c t="n" s="6" r="B7">
        <v>355000</v>
      </c>
      <c t="n" s="6" r="C7">
        <v>479001</v>
      </c>
      <c t="n" s="6" r="D7">
        <v>391000</v>
      </c>
    </row>
    <row spans="1:4" r="8">
      <c t="s" s="4" r="A8">
        <v>492</v>
      </c>
      <c t="n" s="8" r="B8">
        <v>2.52</v>
      </c>
      <c t="n" s="8" r="C8">
        <v>3.86</v>
      </c>
      <c t="n" s="8" r="D8">
        <v>1.81</v>
      </c>
    </row>
    <row spans="1:4" r="9">
      <c t="s" s="4" r="A9">
        <v>492</v>
      </c>
      <c t="n" s="8" r="B9">
        <v>1.66</v>
      </c>
      <c t="n" s="8" r="C9">
        <v>2.1</v>
      </c>
      <c t="n" s="8" r="D9">
        <v>1.05</v>
      </c>
    </row>
    <row spans="1:4" r="10">
      <c t="s" s="4" r="A10">
        <v>493</v>
      </c>
      <c t="n" s="6" r="B10">
        <v>-91000</v>
      </c>
      <c t="n" s="6" r="C10">
        <v>-48000</v>
      </c>
      <c t="n" s="6" r="D10">
        <v>-3500</v>
      </c>
    </row>
    <row spans="1:4" r="11">
      <c t="s" s="4" r="A11">
        <v>494</v>
      </c>
      <c t="n" s="8" r="B11">
        <v>2.34</v>
      </c>
      <c t="n" s="8" r="C11">
        <v>2.45</v>
      </c>
      <c t="n" s="8" r="D11">
        <v>1.81</v>
      </c>
    </row>
    <row spans="1:4" r="12">
      <c t="s" s="4" r="A12">
        <v>494</v>
      </c>
      <c t="n" s="8" r="B12">
        <v>1.86</v>
      </c>
      <c t="n" s="8" r="C12">
        <v>1.07</v>
      </c>
      <c t="n" s="8" r="D12">
        <v>0.09</v>
      </c>
    </row>
    <row spans="1:4" r="13">
      <c t="s" s="4" r="A13">
        <v>495</v>
      </c>
      <c t="n" s="6" r="B13">
        <v>-60168</v>
      </c>
      <c t="n" s="6" r="C13">
        <v>-27832</v>
      </c>
      <c t="n" s="6" r="D13">
        <v>-67000</v>
      </c>
    </row>
    <row spans="1:4" r="14">
      <c t="s" s="4" r="A14">
        <v>496</v>
      </c>
      <c t="n" s="6" r="B14">
        <v>-33</v>
      </c>
      <c t="n" s="6" r="C14">
        <v>-33</v>
      </c>
      <c t="n" s="6" r="D14">
        <v>-4487</v>
      </c>
    </row>
    <row spans="1:4" r="15">
      <c t="s" s="4" r="A15">
        <v>497</v>
      </c>
      <c t="n" s="8" r="B15">
        <v>770.13</v>
      </c>
      <c t="n" s="8" r="C15">
        <v>709.1799999999999</v>
      </c>
      <c t="n" s="8" r="D15">
        <v>654.48</v>
      </c>
    </row>
    <row spans="1:4" r="16">
      <c t="s" s="4" r="A16">
        <v>497</v>
      </c>
      <c t="n" s="8" r="B16">
        <v>493.31</v>
      </c>
      <c t="n" s="8" r="C16">
        <v>709.1799999999999</v>
      </c>
      <c t="n" s="8" r="D16">
        <v>403.93</v>
      </c>
    </row>
    <row spans="1:4" r="17">
      <c t="s" s="4" r="A17">
        <v>498</v>
      </c>
      <c t="n" s="6" r="B17">
        <v>5062007</v>
      </c>
      <c t="n" s="6" r="C17">
        <v>4858208</v>
      </c>
      <c t="n" s="6" r="D17">
        <v>4455072</v>
      </c>
    </row>
    <row spans="1:4" r="18">
      <c t="s" s="4" r="A18">
        <v>499</v>
      </c>
      <c t="n" s="8" r="B18">
        <v>3.89</v>
      </c>
      <c t="n" s="8" r="C18">
        <v>3.96</v>
      </c>
      <c t="n" s="8" r="D18">
        <v>3.97</v>
      </c>
    </row>
    <row spans="1:4" r="19">
      <c t="s" s="4" r="A19">
        <v>499</v>
      </c>
      <c t="n" s="8" r="B19">
        <v>2.21</v>
      </c>
      <c t="n" s="8" r="C19">
        <v>2.21</v>
      </c>
      <c t="n" s="8" r="D19">
        <v>2.21</v>
      </c>
    </row>
    <row spans="1:4" r="20">
      <c t="s" s="4" r="A20">
        <v>500</v>
      </c>
      <c t="n" s="6" r="B20">
        <v>3812930</v>
      </c>
      <c t="n" s="6" r="C20">
        <v>3640381</v>
      </c>
      <c t="n" s="6" r="D20">
        <v>3321830</v>
      </c>
    </row>
    <row spans="1:4" r="21">
      <c t="s" s="4" r="A21">
        <v>501</v>
      </c>
      <c t="n" s="8" r="B21">
        <v>4.01</v>
      </c>
      <c t="n" s="8" r="C21">
        <v>4.09</v>
      </c>
      <c t="n" s="8" r="D21">
        <v>4.09</v>
      </c>
    </row>
    <row spans="1:4" r="22">
      <c t="s" s="4" r="A22">
        <v>501</v>
      </c>
      <c t="n" s="8" r="B22">
        <v>2.35</v>
      </c>
      <c t="n" s="8" r="C22">
        <v>2.4</v>
      </c>
      <c t="n" s="8" r="D22">
        <v>2.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2</v>
      </c>
      <c t="s" s="2" r="B1">
        <v>1</v>
      </c>
    </row>
    <row spans="1:4" r="2">
      <c t="s" s="2" r="B2">
        <v>29</v>
      </c>
      <c t="s" s="2" r="C2">
        <v>30</v>
      </c>
      <c t="s" s="2" r="D2">
        <v>53</v>
      </c>
    </row>
    <row spans="1:4" r="3">
      <c t="s" s="3" r="A3">
        <v>503</v>
      </c>
    </row>
    <row spans="1:4" r="4">
      <c t="s" s="4" r="A4">
        <v>504</v>
      </c>
      <c t="n" s="6" r="B4">
        <v>5062009</v>
      </c>
    </row>
    <row spans="1:4" r="5">
      <c t="s" s="4" r="A5">
        <v>505</v>
      </c>
      <c t="n" s="8" r="B5">
        <v>3.96</v>
      </c>
    </row>
    <row spans="1:4" r="6">
      <c t="s" s="4" r="A6">
        <v>506</v>
      </c>
      <c t="n" s="6" r="B6">
        <v>3812930</v>
      </c>
      <c t="n" s="6" r="C6">
        <v>3640381</v>
      </c>
      <c t="n" s="6" r="D6">
        <v>3321830</v>
      </c>
    </row>
    <row spans="1:4" r="7">
      <c t="s" s="4" r="A7">
        <v>505</v>
      </c>
      <c t="n" s="8" r="B7">
        <v>4.01</v>
      </c>
      <c t="n" s="8" r="C7">
        <v>4.09</v>
      </c>
      <c t="n" s="8" r="D7">
        <v>4.09</v>
      </c>
    </row>
    <row spans="1:4" r="8">
      <c t="s" s="4" r="A8">
        <v>507</v>
      </c>
      <c t="n" s="9" r="B8">
        <v>2.35</v>
      </c>
      <c t="n" s="8" r="C8">
        <v>2.4</v>
      </c>
      <c t="n" s="8" r="D8">
        <v>2.41</v>
      </c>
    </row>
    <row spans="1:4" r="9">
      <c t="s" s="4" r="A9">
        <v>508</v>
      </c>
    </row>
    <row spans="1:4" r="10">
      <c t="s" s="3" r="A10">
        <v>503</v>
      </c>
    </row>
    <row spans="1:4" r="11">
      <c t="s" s="4" r="A11">
        <v>509</v>
      </c>
      <c t="n" s="9" r="B11">
        <v>2.5</v>
      </c>
    </row>
    <row spans="1:4" r="12">
      <c t="s" s="4" r="A12">
        <v>510</v>
      </c>
    </row>
    <row spans="1:4" r="13">
      <c t="s" s="3" r="A13">
        <v>503</v>
      </c>
    </row>
    <row spans="1:4" r="14">
      <c t="s" s="4" r="A14">
        <v>511</v>
      </c>
      <c t="n" s="9" r="B14">
        <v>2.51</v>
      </c>
    </row>
    <row spans="1:4" r="15">
      <c t="s" s="4" r="A15">
        <v>509</v>
      </c>
      <c t="n" s="7" r="B15">
        <v>5</v>
      </c>
    </row>
    <row spans="1:4" r="16">
      <c t="s" s="4" r="A16">
        <v>504</v>
      </c>
      <c t="n" s="6" r="B16">
        <v>5022335</v>
      </c>
    </row>
    <row spans="1:4" r="17">
      <c t="s" s="4" r="A17">
        <v>505</v>
      </c>
      <c t="n" s="8" r="B17">
        <v>3.39</v>
      </c>
    </row>
    <row spans="1:4" r="18">
      <c t="s" s="4" r="A18">
        <v>512</v>
      </c>
      <c t="s" s="4" r="B18">
        <v>513</v>
      </c>
    </row>
    <row spans="1:4" r="19">
      <c t="s" s="4" r="A19">
        <v>507</v>
      </c>
      <c t="n" s="8" r="B19">
        <v>1.79</v>
      </c>
    </row>
    <row spans="1:4" r="20">
      <c t="s" s="4" r="A20">
        <v>506</v>
      </c>
      <c t="n" s="6" r="B20">
        <v>3773258</v>
      </c>
    </row>
    <row spans="1:4" r="21">
      <c t="s" s="4" r="A21">
        <v>505</v>
      </c>
      <c t="n" s="8" r="B21">
        <v>3.33</v>
      </c>
    </row>
    <row spans="1:4" r="22">
      <c t="s" s="4" r="A22">
        <v>507</v>
      </c>
      <c t="n" s="9" r="B22">
        <v>1.84</v>
      </c>
    </row>
    <row spans="1:4" r="23">
      <c t="s" s="4" r="A23">
        <v>514</v>
      </c>
    </row>
    <row spans="1:4" r="24">
      <c t="s" s="3" r="A24">
        <v>503</v>
      </c>
    </row>
    <row spans="1:4" r="25">
      <c t="s" s="4" r="A25">
        <v>511</v>
      </c>
      <c t="n" s="9" r="B25">
        <v>5.01</v>
      </c>
    </row>
    <row spans="1:4" r="26">
      <c t="s" s="4" r="A26">
        <v>509</v>
      </c>
      <c t="n" s="6" r="B26">
        <v>10</v>
      </c>
    </row>
    <row spans="1:4" r="27">
      <c t="s" s="4" r="A27">
        <v>515</v>
      </c>
    </row>
    <row spans="1:4" r="28">
      <c t="s" s="3" r="A28">
        <v>503</v>
      </c>
    </row>
    <row spans="1:4" r="29">
      <c t="s" s="4" r="A29">
        <v>511</v>
      </c>
      <c t="n" s="9" r="B29">
        <v>10.01</v>
      </c>
    </row>
    <row spans="1:4" r="30">
      <c t="s" s="4" r="A30">
        <v>509</v>
      </c>
      <c t="n" s="7" r="B30">
        <v>100</v>
      </c>
    </row>
    <row spans="1:4" r="31">
      <c t="s" s="4" r="A31">
        <v>504</v>
      </c>
      <c t="n" s="6" r="B31">
        <v>35703</v>
      </c>
    </row>
    <row spans="1:4" r="32">
      <c t="s" s="4" r="A32">
        <v>505</v>
      </c>
      <c t="n" s="8" r="B32">
        <v>39.75</v>
      </c>
    </row>
    <row spans="1:4" r="33">
      <c t="s" s="4" r="A33">
        <v>512</v>
      </c>
      <c t="s" s="4" r="B33">
        <v>516</v>
      </c>
    </row>
    <row spans="1:4" r="34">
      <c t="s" s="4" r="A34">
        <v>507</v>
      </c>
      <c t="n" s="8" r="B34">
        <v>31.19</v>
      </c>
    </row>
    <row spans="1:4" r="35">
      <c t="s" s="4" r="A35">
        <v>506</v>
      </c>
      <c t="n" s="6" r="B35">
        <v>35701</v>
      </c>
    </row>
    <row spans="1:4" r="36">
      <c t="s" s="4" r="A36">
        <v>505</v>
      </c>
      <c t="n" s="8" r="B36">
        <v>39.75</v>
      </c>
    </row>
    <row spans="1:4" r="37">
      <c t="s" s="4" r="A37">
        <v>507</v>
      </c>
      <c t="n" s="9" r="B37">
        <v>31.19</v>
      </c>
    </row>
    <row spans="1:4" r="38">
      <c t="s" s="4" r="A38">
        <v>517</v>
      </c>
    </row>
    <row spans="1:4" r="39">
      <c t="s" s="3" r="A39">
        <v>503</v>
      </c>
    </row>
    <row spans="1:4" r="40">
      <c t="s" s="4" r="A40">
        <v>511</v>
      </c>
      <c t="n" s="6" r="B40">
        <v>300</v>
      </c>
    </row>
    <row spans="1:4" r="41">
      <c t="s" s="4" r="A41">
        <v>509</v>
      </c>
      <c t="n" s="7" r="B41">
        <v>500</v>
      </c>
    </row>
    <row spans="1:4" r="42">
      <c t="s" s="4" r="A42">
        <v>504</v>
      </c>
      <c t="n" s="6" r="B42">
        <v>3971</v>
      </c>
    </row>
    <row spans="1:4" r="43">
      <c t="s" s="4" r="A43">
        <v>505</v>
      </c>
      <c t="n" s="8" r="B43">
        <v>331.15</v>
      </c>
    </row>
    <row spans="1:4" r="44">
      <c t="s" s="4" r="A44">
        <v>512</v>
      </c>
      <c t="s" s="4" r="B44">
        <v>518</v>
      </c>
    </row>
    <row spans="1:4" r="45">
      <c t="s" s="4" r="A45">
        <v>507</v>
      </c>
      <c t="n" s="8" r="B45">
        <v>223.52</v>
      </c>
    </row>
    <row spans="1:4" r="46">
      <c t="s" s="4" r="A46">
        <v>506</v>
      </c>
      <c t="n" s="6" r="B46">
        <v>3971</v>
      </c>
    </row>
    <row spans="1:4" r="47">
      <c t="s" s="4" r="A47">
        <v>505</v>
      </c>
      <c t="n" s="8" r="B47">
        <v>331.15</v>
      </c>
    </row>
    <row spans="1:4" r="48">
      <c t="s" s="4" r="A48">
        <v>507</v>
      </c>
      <c t="n" s="9" r="B48">
        <v>223.52</v>
      </c>
    </row>
    <row spans="1:4" r="49">
      <c t="s" s="4" r="A49">
        <v>519</v>
      </c>
    </row>
    <row spans="1:4" r="50">
      <c t="s" s="3" r="A50">
        <v>503</v>
      </c>
    </row>
    <row spans="1:4" r="51">
      <c t="s" s="4" r="A51">
        <v>511</v>
      </c>
      <c t="n" s="9" r="B51">
        <v>500.01</v>
      </c>
    </row>
    <row spans="1:4" r="52">
      <c t="s" s="4" r="A52">
        <v>509</v>
      </c>
      <c t="n" s="7" r="B52">
        <v>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9</v>
      </c>
      <c t="s" s="2" r="C2">
        <v>30</v>
      </c>
      <c t="s" s="2" r="D2">
        <v>53</v>
      </c>
    </row>
    <row spans="1:4" r="3">
      <c t="s" s="3" r="A3">
        <v>521</v>
      </c>
    </row>
    <row spans="1:4" r="4">
      <c t="s" s="4" r="A4">
        <v>522</v>
      </c>
      <c t="n" s="7" r="B4">
        <v>417818</v>
      </c>
      <c t="n" s="7" r="C4">
        <v>1748607</v>
      </c>
      <c t="n" s="7" r="D4">
        <v>1153882</v>
      </c>
    </row>
    <row spans="1:4" r="5">
      <c t="s" s="4" r="A5">
        <v>458</v>
      </c>
    </row>
    <row spans="1:4" r="6">
      <c t="s" s="3" r="A6">
        <v>521</v>
      </c>
    </row>
    <row spans="1:4" r="7">
      <c t="s" s="4" r="A7">
        <v>522</v>
      </c>
      <c t="n" s="6" r="B7">
        <v>152231</v>
      </c>
      <c t="n" s="6" r="C7">
        <v>1270307</v>
      </c>
      <c t="n" s="6" r="D7">
        <v>837206</v>
      </c>
    </row>
    <row spans="1:4" r="8">
      <c t="s" s="4" r="A8">
        <v>523</v>
      </c>
    </row>
    <row spans="1:4" r="9">
      <c t="s" s="3" r="A9">
        <v>521</v>
      </c>
    </row>
    <row spans="1:4" r="10">
      <c t="s" s="4" r="A10">
        <v>522</v>
      </c>
      <c t="n" s="7" r="B10">
        <v>265587</v>
      </c>
      <c t="n" s="7" r="C10">
        <v>478300</v>
      </c>
      <c t="n" s="7" r="D10">
        <v>3166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24</v>
      </c>
      <c t="s" s="2" r="B1">
        <v>1</v>
      </c>
    </row>
    <row spans="1:5" r="2">
      <c t="s" s="2" r="B2">
        <v>29</v>
      </c>
      <c t="s" s="2" r="C2">
        <v>30</v>
      </c>
      <c t="s" s="2" r="D2">
        <v>53</v>
      </c>
      <c t="s" s="2" r="E2">
        <v>525</v>
      </c>
    </row>
    <row spans="1:5" r="3">
      <c t="s" s="3" r="A3">
        <v>526</v>
      </c>
    </row>
    <row spans="1:5" r="4">
      <c t="s" s="4" r="A4">
        <v>527</v>
      </c>
      <c t="n" s="7" r="B4">
        <v>29056</v>
      </c>
      <c t="n" s="7" r="C4">
        <v>20807</v>
      </c>
      <c t="n" s="7" r="D4">
        <v>39547</v>
      </c>
    </row>
    <row spans="1:5" r="5">
      <c t="s" s="4" r="A5">
        <v>528</v>
      </c>
    </row>
    <row spans="1:5" r="6">
      <c t="s" s="3" r="A6">
        <v>526</v>
      </c>
    </row>
    <row spans="1:5" r="7">
      <c t="s" s="4" r="A7">
        <v>456</v>
      </c>
      <c t="n" s="6" r="E7">
        <v>110000</v>
      </c>
    </row>
    <row spans="1:5" r="8">
      <c t="s" s="4" r="A8">
        <v>527</v>
      </c>
      <c t="n" s="7" r="B8">
        <v>60002</v>
      </c>
    </row>
    <row spans="1:5" r="9">
      <c t="s" s="4" r="A9">
        <v>457</v>
      </c>
      <c t="n" s="6" r="B9">
        <v>499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29</v>
      </c>
      <c t="s" s="2" r="B1">
        <v>1</v>
      </c>
    </row>
    <row spans="1:4" r="2">
      <c t="s" s="2" r="B2">
        <v>29</v>
      </c>
      <c t="s" s="2" r="C2">
        <v>30</v>
      </c>
      <c t="s" s="2" r="D2">
        <v>53</v>
      </c>
    </row>
    <row spans="1:4" r="3">
      <c t="s" s="3" r="A3">
        <v>530</v>
      </c>
    </row>
    <row spans="1:4" r="4">
      <c t="s" s="4" r="A4">
        <v>365</v>
      </c>
      <c t="n" s="7" r="B4">
        <v>464804</v>
      </c>
      <c t="n" s="7" r="C4">
        <v>510216</v>
      </c>
    </row>
    <row spans="1:4" r="5">
      <c t="s" s="4" r="A5">
        <v>528</v>
      </c>
    </row>
    <row spans="1:4" r="6">
      <c t="s" s="3" r="A6">
        <v>530</v>
      </c>
    </row>
    <row spans="1:4" r="7">
      <c t="s" s="4" r="A7">
        <v>365</v>
      </c>
      <c t="n" s="7" r="B7">
        <v>29056</v>
      </c>
      <c t="n" s="7" r="C7">
        <v>20807</v>
      </c>
      <c t="n" s="7" r="D7">
        <v>39547</v>
      </c>
    </row>
    <row spans="1:4" r="8">
      <c t="s" s="4" r="A8">
        <v>365</v>
      </c>
      <c t="n" s="6" r="B8">
        <v>10993</v>
      </c>
      <c t="n" s="6" r="C8">
        <v>5968</v>
      </c>
      <c t="n" s="6" r="D8">
        <v>20591</v>
      </c>
    </row>
    <row spans="1:4" r="9">
      <c t="s" s="4" r="A9">
        <v>531</v>
      </c>
      <c t="n" s="7" r="B9">
        <v>8051</v>
      </c>
      <c t="n" s="7" r="C9">
        <v>3759</v>
      </c>
      <c t="n" s="7" r="D9">
        <v>9181</v>
      </c>
    </row>
    <row spans="1:4" r="10">
      <c t="s" s="4" r="A10">
        <v>531</v>
      </c>
      <c t="n" s="6" r="B10">
        <v>4272</v>
      </c>
      <c t="n" s="6" r="C10">
        <v>1338</v>
      </c>
      <c t="n" s="6" r="D10">
        <v>23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2</v>
      </c>
      <c t="s" s="2" r="B1">
        <v>1</v>
      </c>
    </row>
    <row spans="1:3" r="2">
      <c t="s" s="2" r="B2">
        <v>29</v>
      </c>
      <c t="s" s="2" r="C2">
        <v>525</v>
      </c>
    </row>
    <row spans="1:3" r="3">
      <c t="s" s="3" r="A3">
        <v>533</v>
      </c>
    </row>
    <row spans="1:3" r="4">
      <c t="s" s="4" r="A4">
        <v>456</v>
      </c>
      <c t="n" s="6" r="C4">
        <v>330000</v>
      </c>
    </row>
    <row spans="1:3" r="5">
      <c t="s" s="4" r="A5">
        <v>534</v>
      </c>
      <c t="n" s="6" r="B5">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535</v>
      </c>
      <c t="s" s="2" r="B1">
        <v>401</v>
      </c>
      <c t="s" s="2" r="F1">
        <v>1</v>
      </c>
    </row>
    <row spans="1:8" r="2">
      <c t="s" s="2" r="B2">
        <v>536</v>
      </c>
      <c t="s" s="2" r="C2">
        <v>402</v>
      </c>
      <c t="s" s="2" r="D2">
        <v>403</v>
      </c>
      <c t="s" s="2" r="E2">
        <v>537</v>
      </c>
      <c t="s" s="2" r="F2">
        <v>29</v>
      </c>
      <c t="s" s="2" r="G2">
        <v>30</v>
      </c>
      <c t="s" s="2" r="H2">
        <v>53</v>
      </c>
    </row>
    <row spans="1:8" r="3">
      <c t="s" s="3" r="A3">
        <v>538</v>
      </c>
    </row>
    <row spans="1:8" r="4">
      <c t="s" s="4" r="A4">
        <v>415</v>
      </c>
      <c t="s" s="4" r="C4">
        <v>390</v>
      </c>
      <c t="s" s="4" r="D4">
        <v>390</v>
      </c>
    </row>
    <row spans="1:8" r="5">
      <c t="s" s="4" r="A5">
        <v>416</v>
      </c>
      <c t="n" s="8" r="C5">
        <v>2.55</v>
      </c>
      <c t="n" s="8" r="D5">
        <v>2.1</v>
      </c>
    </row>
    <row spans="1:8" r="6">
      <c t="s" s="4" r="A6">
        <v>539</v>
      </c>
      <c t="n" s="7" r="C6">
        <v>3075000</v>
      </c>
      <c t="n" s="7" r="D6">
        <v>3121800</v>
      </c>
      <c t="n" s="7" r="H6">
        <v>6196800</v>
      </c>
    </row>
    <row spans="1:8" r="7">
      <c t="s" s="4" r="A7">
        <v>540</v>
      </c>
      <c t="n" s="6" r="C7">
        <v>1500000</v>
      </c>
      <c t="n" s="6" r="D7">
        <v>1815000</v>
      </c>
    </row>
    <row spans="1:8" r="8">
      <c t="s" s="4" r="A8">
        <v>412</v>
      </c>
      <c t="n" s="8" r="C8">
        <v>2.05</v>
      </c>
      <c t="n" s="8" r="D8">
        <v>1.72</v>
      </c>
    </row>
    <row spans="1:8" r="9">
      <c t="s" s="4" r="A9">
        <v>541</v>
      </c>
      <c t="n" s="9" r="D9">
        <v>0.25</v>
      </c>
    </row>
    <row spans="1:8" r="10">
      <c t="s" s="4" r="A10">
        <v>542</v>
      </c>
      <c t="n" s="7" r="C10">
        <v>328350</v>
      </c>
      <c t="n" s="7" r="D10">
        <v>407558</v>
      </c>
    </row>
    <row spans="1:8" r="11">
      <c t="s" s="4" r="A11">
        <v>543</v>
      </c>
      <c t="s" s="4" r="C11">
        <v>544</v>
      </c>
      <c t="s" s="4" r="D11">
        <v>545</v>
      </c>
    </row>
    <row spans="1:8" r="12">
      <c t="s" s="4" r="A12">
        <v>546</v>
      </c>
      <c t="s" s="4" r="C12">
        <v>484</v>
      </c>
      <c t="s" s="4" r="D12">
        <v>547</v>
      </c>
    </row>
    <row spans="1:8" r="13">
      <c t="s" s="4" r="A13">
        <v>548</v>
      </c>
      <c t="s" s="4" r="C13">
        <v>390</v>
      </c>
      <c t="s" s="4" r="D13">
        <v>390</v>
      </c>
      <c t="s" s="4" r="F13">
        <v>549</v>
      </c>
    </row>
    <row spans="1:8" r="14">
      <c t="s" s="4" r="A14">
        <v>550</v>
      </c>
      <c t="n" s="7" r="F14">
        <v>464804</v>
      </c>
      <c t="n" s="7" r="G14">
        <v>510216</v>
      </c>
    </row>
    <row spans="1:8" r="15">
      <c t="s" s="4" r="A15">
        <v>551</v>
      </c>
      <c t="n" s="6" r="F15">
        <v>5429300</v>
      </c>
      <c t="n" s="6" r="G15">
        <v>5879300</v>
      </c>
      <c t="n" s="6" r="H15">
        <v>6360300</v>
      </c>
    </row>
    <row spans="1:8" r="16">
      <c t="s" s="4" r="A16">
        <v>552</v>
      </c>
      <c t="n" s="7" r="F16">
        <v>562500</v>
      </c>
      <c t="n" s="7" r="G16">
        <v>781220</v>
      </c>
      <c t="n" s="7" r="H16">
        <v>980382</v>
      </c>
    </row>
    <row spans="1:8" r="17">
      <c t="s" s="4" r="A17">
        <v>553</v>
      </c>
      <c t="n" s="6" r="F17">
        <v>562500</v>
      </c>
      <c t="n" s="6" r="G17">
        <v>781220</v>
      </c>
    </row>
    <row spans="1:8" r="18">
      <c t="s" s="4" r="A18">
        <v>83</v>
      </c>
    </row>
    <row spans="1:8" r="19">
      <c t="s" s="3" r="A19">
        <v>538</v>
      </c>
    </row>
    <row spans="1:8" r="20">
      <c t="s" s="4" r="A20">
        <v>540</v>
      </c>
      <c t="n" s="6" r="H20">
        <v>3315000</v>
      </c>
    </row>
    <row spans="1:8" r="21">
      <c t="s" s="4" r="A21">
        <v>552</v>
      </c>
      <c t="n" s="7" r="F21">
        <v>1027304</v>
      </c>
      <c t="n" s="6" r="G21">
        <v>1291436</v>
      </c>
      <c t="n" s="7" r="H21">
        <v>980382</v>
      </c>
    </row>
    <row spans="1:8" r="22">
      <c t="s" s="4" r="A22">
        <v>82</v>
      </c>
    </row>
    <row spans="1:8" r="23">
      <c t="s" s="3" r="A23">
        <v>538</v>
      </c>
    </row>
    <row spans="1:8" r="24">
      <c t="s" s="4" r="A24">
        <v>550</v>
      </c>
      <c t="n" s="7" r="B24">
        <v>5438022</v>
      </c>
      <c t="n" s="7" r="G24">
        <v>5438022</v>
      </c>
    </row>
    <row spans="1:8" r="25">
      <c t="s" s="4" r="A25">
        <v>554</v>
      </c>
    </row>
    <row spans="1:8" r="26">
      <c t="s" s="3" r="A26">
        <v>538</v>
      </c>
    </row>
    <row spans="1:8" r="27">
      <c t="s" s="4" r="A27">
        <v>555</v>
      </c>
      <c t="n" s="6" r="E27">
        <v>4800000</v>
      </c>
    </row>
    <row spans="1:8" r="28">
      <c t="s" s="4" r="A28">
        <v>415</v>
      </c>
      <c t="s" s="4" r="E28">
        <v>390</v>
      </c>
    </row>
    <row spans="1:8" r="29">
      <c t="s" s="4" r="A29">
        <v>416</v>
      </c>
      <c t="n" s="8" r="E29">
        <v>2.5</v>
      </c>
      <c t="n" s="8" r="F29">
        <v>2.5</v>
      </c>
    </row>
    <row spans="1:8" r="30">
      <c t="s" s="4" r="A30">
        <v>551</v>
      </c>
      <c t="n" s="6" r="F30">
        <v>2835000</v>
      </c>
    </row>
    <row spans="1:8" r="31">
      <c t="s" s="4" r="A31">
        <v>556</v>
      </c>
    </row>
    <row spans="1:8" r="32">
      <c t="s" s="3" r="A32">
        <v>538</v>
      </c>
    </row>
    <row spans="1:8" r="33">
      <c t="s" s="4" r="A33">
        <v>555</v>
      </c>
      <c t="n" s="6" r="E33">
        <v>4800000</v>
      </c>
    </row>
    <row spans="1:8" r="34">
      <c t="s" s="4" r="A34">
        <v>415</v>
      </c>
      <c t="s" s="4" r="E34">
        <v>464</v>
      </c>
    </row>
    <row spans="1:8" r="35">
      <c t="s" s="4" r="A35">
        <v>416</v>
      </c>
      <c t="n" s="8" r="E35">
        <v>2.5</v>
      </c>
    </row>
    <row spans="1:8" r="36">
      <c t="s" s="4" r="A36">
        <v>557</v>
      </c>
    </row>
    <row spans="1:8" r="37">
      <c t="s" s="3" r="A37">
        <v>538</v>
      </c>
    </row>
    <row spans="1:8" r="38">
      <c t="s" s="4" r="A38">
        <v>555</v>
      </c>
      <c t="n" s="6" r="E38">
        <v>96000</v>
      </c>
    </row>
    <row spans="1:8" r="39">
      <c t="s" s="4" r="A39">
        <v>416</v>
      </c>
      <c t="n" s="10" r="E39">
        <v>3.125</v>
      </c>
    </row>
    <row spans="1:8" r="40">
      <c t="s" s="4" r="A40">
        <v>558</v>
      </c>
    </row>
    <row spans="1:8" r="41">
      <c t="s" s="3" r="A41">
        <v>538</v>
      </c>
    </row>
    <row spans="1:8" r="42">
      <c t="s" s="4" r="A42">
        <v>416</v>
      </c>
      <c t="n" s="8" r="F42">
        <v>2.55</v>
      </c>
    </row>
    <row spans="1:8" r="43">
      <c t="s" s="4" r="A43">
        <v>541</v>
      </c>
      <c t="n" s="9" r="C43">
        <v>0.25</v>
      </c>
    </row>
    <row spans="1:8" r="44">
      <c t="s" s="4" r="A44">
        <v>551</v>
      </c>
      <c t="n" s="6" r="F44">
        <v>870000</v>
      </c>
      <c t="n" s="6" r="G44">
        <v>870000</v>
      </c>
      <c t="n" s="6" r="H44">
        <v>870000</v>
      </c>
    </row>
    <row spans="1:8" r="45">
      <c t="s" s="4" r="A45">
        <v>559</v>
      </c>
    </row>
    <row spans="1:8" r="46">
      <c t="s" s="3" r="A46">
        <v>538</v>
      </c>
    </row>
    <row spans="1:8" r="47">
      <c t="s" s="4" r="A47">
        <v>560</v>
      </c>
      <c t="n" s="6" r="F47">
        <v>450000</v>
      </c>
    </row>
    <row spans="1:8" r="48">
      <c t="s" s="4" r="A48">
        <v>561</v>
      </c>
      <c t="n" s="6" r="G48">
        <v>288500</v>
      </c>
    </row>
    <row spans="1:8" r="49">
      <c t="s" s="4" r="A49">
        <v>562</v>
      </c>
    </row>
    <row spans="1:8" r="50">
      <c t="s" s="3" r="A50">
        <v>538</v>
      </c>
    </row>
    <row spans="1:8" r="51">
      <c t="s" s="4" r="A51">
        <v>560</v>
      </c>
      <c t="n" s="6" r="G51">
        <v>481000</v>
      </c>
    </row>
    <row spans="1:8" r="52">
      <c t="s" s="4" r="A52">
        <v>561</v>
      </c>
      <c t="n" s="6" r="F52">
        <v>225000</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14</v>
      </c>
      <c t="s" s="2" r="B1">
        <v>1</v>
      </c>
    </row>
    <row spans="1:4" r="2">
      <c t="s" s="2" r="B2">
        <v>29</v>
      </c>
      <c t="s" s="2" r="C2">
        <v>30</v>
      </c>
      <c t="s" s="2" r="D2">
        <v>53</v>
      </c>
    </row>
    <row spans="1:4" r="3">
      <c t="s" s="4" r="A3">
        <v>72</v>
      </c>
      <c t="n" s="7" r="B3">
        <v>-7436388</v>
      </c>
      <c t="n" s="7" r="C3">
        <v>-3856353</v>
      </c>
      <c t="n" s="7" r="D3">
        <v>-11495017</v>
      </c>
    </row>
    <row spans="1:4" r="4">
      <c t="s" s="3" r="A4">
        <v>115</v>
      </c>
    </row>
    <row spans="1:4" r="5">
      <c t="s" s="4" r="A5">
        <v>64</v>
      </c>
      <c t="n" s="6" r="B5">
        <v>377849</v>
      </c>
      <c t="n" s="6" r="C5">
        <v>381385</v>
      </c>
      <c t="n" s="6" r="D5">
        <v>396814</v>
      </c>
    </row>
    <row spans="1:4" r="6">
      <c t="s" s="4" r="A6">
        <v>116</v>
      </c>
      <c t="n" s="6" r="B6">
        <v>417818</v>
      </c>
      <c t="n" s="6" r="C6">
        <v>1748607</v>
      </c>
      <c t="n" s="6" r="D6">
        <v>1153882</v>
      </c>
    </row>
    <row spans="1:4" r="7">
      <c t="s" s="4" r="A7">
        <v>117</v>
      </c>
      <c t="n" s="6" r="B7">
        <v>29056</v>
      </c>
      <c t="n" s="6" r="C7">
        <v>20807</v>
      </c>
      <c t="n" s="6" r="D7">
        <v>39547</v>
      </c>
    </row>
    <row spans="1:4" r="8">
      <c t="s" s="4" r="A8">
        <v>66</v>
      </c>
      <c t="n" s="6" r="D8">
        <v>3889683</v>
      </c>
    </row>
    <row spans="1:4" r="9">
      <c t="s" s="4" r="A9">
        <v>118</v>
      </c>
      <c t="n" s="6" r="B9">
        <v>27103</v>
      </c>
      <c t="n" s="6" r="C9">
        <v>127261</v>
      </c>
      <c t="n" s="6" r="D9">
        <v>96556</v>
      </c>
    </row>
    <row spans="1:4" r="10">
      <c t="s" s="4" r="A10">
        <v>119</v>
      </c>
      <c t="n" s="6" r="B10">
        <v>114023</v>
      </c>
    </row>
    <row spans="1:4" r="11">
      <c t="s" s="4" r="A11">
        <v>120</v>
      </c>
      <c t="n" s="6" r="B11">
        <v>-81063</v>
      </c>
      <c t="n" s="6" r="C11">
        <v>3057</v>
      </c>
      <c t="n" s="6" r="D11">
        <v>306625</v>
      </c>
    </row>
    <row spans="1:4" r="12">
      <c t="s" s="3" r="A12">
        <v>121</v>
      </c>
    </row>
    <row spans="1:4" r="13">
      <c t="s" s="4" r="A13">
        <v>122</v>
      </c>
      <c t="n" s="6" r="B13">
        <v>532459</v>
      </c>
      <c t="n" s="6" r="C13">
        <v>464611</v>
      </c>
      <c t="n" s="6" r="D13">
        <v>-1472966</v>
      </c>
    </row>
    <row spans="1:4" r="14">
      <c t="s" s="4" r="A14">
        <v>34</v>
      </c>
      <c t="n" s="6" r="B14">
        <v>-133035</v>
      </c>
      <c t="n" s="6" r="C14">
        <v>-145436</v>
      </c>
      <c t="n" s="6" r="D14">
        <v>106744</v>
      </c>
    </row>
    <row spans="1:4" r="15">
      <c t="s" s="4" r="A15">
        <v>35</v>
      </c>
      <c t="n" s="6" r="B15">
        <v>185438</v>
      </c>
      <c t="n" s="6" r="C15">
        <v>-102130</v>
      </c>
      <c t="n" s="6" r="D15">
        <v>-181402</v>
      </c>
    </row>
    <row spans="1:4" r="16">
      <c t="s" s="4" r="A16">
        <v>123</v>
      </c>
      <c t="n" s="6" r="B16">
        <v>2034576</v>
      </c>
      <c t="n" s="6" r="C16">
        <v>-356722</v>
      </c>
      <c t="n" s="6" r="D16">
        <v>232738</v>
      </c>
    </row>
    <row spans="1:4" r="17">
      <c t="s" s="4" r="A17">
        <v>124</v>
      </c>
      <c t="n" s="6" r="B17">
        <v>150000</v>
      </c>
    </row>
    <row spans="1:4" r="18">
      <c t="s" s="4" r="A18">
        <v>125</v>
      </c>
      <c t="n" s="6" r="B18">
        <v>-3782164</v>
      </c>
      <c t="n" s="6" r="C18">
        <v>-1714913</v>
      </c>
      <c t="n" s="6" r="D18">
        <v>-6926796</v>
      </c>
    </row>
    <row spans="1:4" r="19">
      <c t="s" s="3" r="A19">
        <v>126</v>
      </c>
    </row>
    <row spans="1:4" r="20">
      <c t="s" s="4" r="A20">
        <v>127</v>
      </c>
      <c t="n" s="6" r="C20">
        <v>-739208</v>
      </c>
    </row>
    <row spans="1:4" r="21">
      <c t="s" s="4" r="A21">
        <v>128</v>
      </c>
      <c t="n" s="6" r="B21">
        <v>-27489</v>
      </c>
      <c t="n" s="6" r="C21">
        <v>-53557</v>
      </c>
      <c t="n" s="6" r="D21">
        <v>-49989</v>
      </c>
    </row>
    <row spans="1:4" r="22">
      <c t="s" s="4" r="A22">
        <v>129</v>
      </c>
      <c t="n" s="6" r="B22">
        <v>167962</v>
      </c>
      <c t="n" s="6" r="C22">
        <v>116984</v>
      </c>
      <c t="n" s="6" r="D22">
        <v>5965</v>
      </c>
    </row>
    <row spans="1:4" r="23">
      <c t="s" s="4" r="A23">
        <v>130</v>
      </c>
      <c t="n" s="6" r="B23">
        <v>1290168</v>
      </c>
      <c t="n" s="6" r="C23">
        <v>6571673</v>
      </c>
    </row>
    <row spans="1:4" r="24">
      <c t="s" s="4" r="A24">
        <v>131</v>
      </c>
      <c t="n" s="6" r="D24">
        <v>6196800</v>
      </c>
    </row>
    <row spans="1:4" r="25">
      <c t="s" s="4" r="A25">
        <v>132</v>
      </c>
      <c t="n" s="6" r="B25">
        <v>562500</v>
      </c>
      <c t="n" s="6" r="C25">
        <v>781220</v>
      </c>
      <c t="n" s="6" r="D25">
        <v>511743</v>
      </c>
    </row>
    <row spans="1:4" r="26">
      <c t="s" s="4" r="A26">
        <v>133</v>
      </c>
      <c t="n" s="6" r="D26">
        <v>1500000</v>
      </c>
    </row>
    <row spans="1:4" r="27">
      <c t="s" s="4" r="A27">
        <v>134</v>
      </c>
      <c t="n" s="6" r="B27">
        <v>-259276</v>
      </c>
      <c t="n" s="6" r="C27">
        <v>-719837</v>
      </c>
      <c t="n" s="6" r="D27">
        <v>-836099</v>
      </c>
    </row>
    <row spans="1:4" r="28">
      <c t="s" s="4" r="A28">
        <v>135</v>
      </c>
      <c t="n" s="6" r="B28">
        <v>1733865</v>
      </c>
      <c t="n" s="6" r="C28">
        <v>5957275</v>
      </c>
      <c t="n" s="6" r="D28">
        <v>7328420</v>
      </c>
    </row>
    <row spans="1:4" r="29">
      <c t="s" s="3" r="A29">
        <v>136</v>
      </c>
    </row>
    <row spans="1:4" r="30">
      <c t="s" s="4" r="A30">
        <v>137</v>
      </c>
      <c t="n" s="6" r="B30">
        <v>-430480</v>
      </c>
      <c t="n" s="6" r="C30">
        <v>-768973</v>
      </c>
      <c t="n" s="6" r="D30">
        <v>-122017</v>
      </c>
    </row>
    <row spans="1:4" r="31">
      <c t="s" s="4" r="A31">
        <v>138</v>
      </c>
      <c t="n" s="6" r="B31">
        <v>-430480</v>
      </c>
      <c t="n" s="6" r="C31">
        <v>-768973</v>
      </c>
      <c t="n" s="6" r="D31">
        <v>-122017</v>
      </c>
    </row>
    <row spans="1:4" r="32">
      <c t="s" s="4" r="A32">
        <v>139</v>
      </c>
      <c t="n" s="6" r="D32">
        <v>-16037</v>
      </c>
    </row>
    <row spans="1:4" r="33">
      <c t="s" s="4" r="A33">
        <v>140</v>
      </c>
      <c t="n" s="6" r="B33">
        <v>-2478779</v>
      </c>
      <c t="n" s="6" r="C33">
        <v>3473389</v>
      </c>
      <c t="n" s="6" r="D33">
        <v>263570</v>
      </c>
    </row>
    <row spans="1:4" r="34">
      <c t="s" s="4" r="A34">
        <v>141</v>
      </c>
      <c t="n" s="6" r="B34">
        <v>4233975</v>
      </c>
      <c t="n" s="6" r="C34">
        <v>760586</v>
      </c>
      <c t="n" s="6" r="D34">
        <v>497016</v>
      </c>
    </row>
    <row spans="1:4" r="35">
      <c t="s" s="4" r="A35">
        <v>142</v>
      </c>
      <c t="n" s="6" r="B35">
        <v>1755196</v>
      </c>
      <c t="n" s="6" r="C35">
        <v>4233975</v>
      </c>
      <c t="n" s="6" r="D35">
        <v>760586</v>
      </c>
    </row>
    <row spans="1:4" r="36">
      <c t="s" s="3" r="A36">
        <v>143</v>
      </c>
    </row>
    <row spans="1:4" r="37">
      <c t="s" s="4" r="A37">
        <v>144</v>
      </c>
      <c t="n" s="7" r="B37">
        <v>179878</v>
      </c>
      <c t="n" s="7" r="C37">
        <v>213637</v>
      </c>
      <c t="n" s="7" r="D37">
        <v>176311</v>
      </c>
    </row>
    <row spans="1:4" r="38">
      <c t="s" s="4" r="A38">
        <v>145</v>
      </c>
      <c t="s" s="4" r="B38">
        <v>51</v>
      </c>
      <c t="s" s="4" r="C38">
        <v>51</v>
      </c>
      <c t="s" s="4" r="D38">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563</v>
      </c>
      <c t="s" s="2" r="B1">
        <v>1</v>
      </c>
    </row>
    <row spans="1:7" r="2">
      <c t="s" s="2" r="B2">
        <v>29</v>
      </c>
      <c t="s" s="2" r="C2">
        <v>30</v>
      </c>
      <c t="s" s="2" r="D2">
        <v>53</v>
      </c>
      <c t="s" s="2" r="E2">
        <v>402</v>
      </c>
      <c t="s" s="2" r="F2">
        <v>403</v>
      </c>
      <c t="s" s="2" r="G2">
        <v>537</v>
      </c>
    </row>
    <row spans="1:7" r="3">
      <c t="s" s="3" r="A3">
        <v>564</v>
      </c>
    </row>
    <row spans="1:7" r="4">
      <c t="s" s="4" r="A4">
        <v>565</v>
      </c>
      <c t="n" s="8" r="E4">
        <v>2.55</v>
      </c>
      <c t="n" s="8" r="F4">
        <v>2.1</v>
      </c>
    </row>
    <row spans="1:7" r="5">
      <c t="s" s="4" r="A5">
        <v>566</v>
      </c>
      <c t="n" s="6" r="B5">
        <v>5429300</v>
      </c>
      <c t="n" s="6" r="C5">
        <v>5879300</v>
      </c>
      <c t="n" s="6" r="D5">
        <v>6360300</v>
      </c>
    </row>
    <row spans="1:7" r="6">
      <c t="s" s="4" r="A6">
        <v>567</v>
      </c>
      <c t="n" s="6" r="B6">
        <v>2066075</v>
      </c>
      <c t="n" s="6" r="E6">
        <v>375000</v>
      </c>
    </row>
    <row spans="1:7" r="7">
      <c t="s" s="4" r="A7">
        <v>554</v>
      </c>
    </row>
    <row spans="1:7" r="8">
      <c t="s" s="3" r="A8">
        <v>564</v>
      </c>
    </row>
    <row spans="1:7" r="9">
      <c t="s" s="4" r="A9">
        <v>565</v>
      </c>
      <c t="n" s="8" r="B9">
        <v>2.5</v>
      </c>
      <c t="n" s="8" r="G9">
        <v>2.5</v>
      </c>
    </row>
    <row spans="1:7" r="10">
      <c t="s" s="4" r="A10">
        <v>566</v>
      </c>
      <c t="n" s="6" r="B10">
        <v>2835000</v>
      </c>
    </row>
    <row spans="1:7" r="11">
      <c t="s" s="4" r="A11">
        <v>568</v>
      </c>
      <c t="s" s="4" r="B11">
        <v>569</v>
      </c>
    </row>
    <row spans="1:7" r="12">
      <c t="s" s="4" r="A12">
        <v>567</v>
      </c>
      <c t="n" s="6" r="B12">
        <v>1417500</v>
      </c>
    </row>
    <row spans="1:7" r="13">
      <c t="s" s="4" r="A13">
        <v>570</v>
      </c>
    </row>
    <row spans="1:7" r="14">
      <c t="s" s="3" r="A14">
        <v>564</v>
      </c>
    </row>
    <row spans="1:7" r="15">
      <c t="s" s="4" r="A15">
        <v>565</v>
      </c>
      <c t="n" s="8" r="B15">
        <v>2.1</v>
      </c>
    </row>
    <row spans="1:7" r="16">
      <c t="s" s="4" r="A16">
        <v>566</v>
      </c>
      <c t="n" s="6" r="B16">
        <v>1724300</v>
      </c>
      <c t="n" s="6" r="C16">
        <v>1724300</v>
      </c>
      <c t="n" s="6" r="D16">
        <v>1724300</v>
      </c>
    </row>
    <row spans="1:7" r="17">
      <c t="s" s="4" r="A17">
        <v>568</v>
      </c>
      <c t="s" s="4" r="B17">
        <v>571</v>
      </c>
    </row>
    <row spans="1:7" r="18">
      <c t="s" s="4" r="A18">
        <v>567</v>
      </c>
      <c t="n" s="6" r="B18">
        <v>431075</v>
      </c>
    </row>
    <row spans="1:7" r="19">
      <c t="s" s="4" r="A19">
        <v>558</v>
      </c>
    </row>
    <row spans="1:7" r="20">
      <c t="s" s="3" r="A20">
        <v>564</v>
      </c>
    </row>
    <row spans="1:7" r="21">
      <c t="s" s="4" r="A21">
        <v>565</v>
      </c>
      <c t="n" s="8" r="B21">
        <v>2.55</v>
      </c>
    </row>
    <row spans="1:7" r="22">
      <c t="s" s="4" r="A22">
        <v>566</v>
      </c>
      <c t="n" s="6" r="B22">
        <v>870000</v>
      </c>
      <c t="n" s="6" r="C22">
        <v>870000</v>
      </c>
      <c t="n" s="6" r="D22">
        <v>870000</v>
      </c>
    </row>
    <row spans="1:7" r="23">
      <c t="s" s="4" r="A23">
        <v>568</v>
      </c>
      <c t="s" s="4" r="B23">
        <v>572</v>
      </c>
    </row>
    <row spans="1:7" r="24">
      <c t="s" s="4" r="A24">
        <v>567</v>
      </c>
      <c t="n" s="6" r="B24">
        <v>217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73</v>
      </c>
      <c t="s" s="2" r="B1">
        <v>1</v>
      </c>
    </row>
    <row spans="1:3" r="2">
      <c t="s" s="2" r="B2">
        <v>29</v>
      </c>
      <c t="s" s="2" r="C2">
        <v>30</v>
      </c>
    </row>
    <row spans="1:3" r="3">
      <c t="s" s="3" r="A3">
        <v>574</v>
      </c>
    </row>
    <row spans="1:3" r="4">
      <c t="s" s="4" r="A4">
        <v>575</v>
      </c>
      <c t="n" s="6" r="B4">
        <v>5879300</v>
      </c>
      <c t="n" s="6" r="C4">
        <v>6360300</v>
      </c>
    </row>
    <row spans="1:3" r="5">
      <c t="s" s="4" r="A5">
        <v>494</v>
      </c>
      <c t="n" s="6" r="B5">
        <v>-450000</v>
      </c>
      <c t="n" s="6" r="C5">
        <v>-481000</v>
      </c>
    </row>
    <row spans="1:3" r="6">
      <c t="s" s="4" r="A6">
        <v>576</v>
      </c>
      <c t="n" s="6" r="B6">
        <v>5429300</v>
      </c>
      <c t="n" s="6" r="C6">
        <v>5879300</v>
      </c>
    </row>
    <row spans="1:3" r="7">
      <c t="s" s="4" r="A7">
        <v>577</v>
      </c>
    </row>
    <row spans="1:3" r="8">
      <c t="s" s="3" r="A8">
        <v>574</v>
      </c>
    </row>
    <row spans="1:3" r="9">
      <c t="s" s="4" r="A9">
        <v>575</v>
      </c>
      <c t="n" s="6" r="B9">
        <v>3285000</v>
      </c>
      <c t="n" s="6" r="C9">
        <v>3670000</v>
      </c>
    </row>
    <row spans="1:3" r="10">
      <c t="s" s="4" r="A10">
        <v>494</v>
      </c>
      <c t="n" s="6" r="B10">
        <v>-450000</v>
      </c>
      <c t="n" s="6" r="C10">
        <v>-385000</v>
      </c>
    </row>
    <row spans="1:3" r="11">
      <c t="s" s="4" r="A11">
        <v>576</v>
      </c>
      <c t="n" s="6" r="B11">
        <v>2835000</v>
      </c>
      <c t="n" s="6" r="C11">
        <v>3285000</v>
      </c>
    </row>
    <row spans="1:3" r="12">
      <c t="s" s="4" r="A12">
        <v>570</v>
      </c>
    </row>
    <row spans="1:3" r="13">
      <c t="s" s="3" r="A13">
        <v>574</v>
      </c>
    </row>
    <row spans="1:3" r="14">
      <c t="s" s="4" r="A14">
        <v>575</v>
      </c>
      <c t="n" s="6" r="B14">
        <v>1724300</v>
      </c>
      <c t="n" s="6" r="C14">
        <v>1724300</v>
      </c>
    </row>
    <row spans="1:3" r="15">
      <c t="s" s="4" r="A15">
        <v>576</v>
      </c>
      <c t="n" s="6" r="B15">
        <v>1724300</v>
      </c>
      <c t="n" s="6" r="C15">
        <v>1724300</v>
      </c>
    </row>
    <row spans="1:3" r="16">
      <c t="s" s="4" r="A16">
        <v>558</v>
      </c>
    </row>
    <row spans="1:3" r="17">
      <c t="s" s="3" r="A17">
        <v>574</v>
      </c>
    </row>
    <row spans="1:3" r="18">
      <c t="s" s="4" r="A18">
        <v>575</v>
      </c>
      <c t="n" s="6" r="B18">
        <v>870000</v>
      </c>
      <c t="n" s="6" r="C18">
        <v>870000</v>
      </c>
    </row>
    <row spans="1:3" r="19">
      <c t="s" s="4" r="A19">
        <v>576</v>
      </c>
      <c t="n" s="6" r="B19">
        <v>870000</v>
      </c>
      <c t="n" s="6" r="C19">
        <v>870000</v>
      </c>
    </row>
    <row spans="1:3" r="20">
      <c t="s" s="4" r="A20">
        <v>578</v>
      </c>
    </row>
    <row spans="1:3" r="21">
      <c t="s" s="3" r="A21">
        <v>574</v>
      </c>
    </row>
    <row spans="1:3" r="22">
      <c t="s" s="4" r="A22">
        <v>575</v>
      </c>
      <c t="n" s="6" r="C22">
        <v>96000</v>
      </c>
    </row>
    <row spans="1:3" r="23">
      <c t="s" s="4" r="A23">
        <v>494</v>
      </c>
      <c t="n" s="6" r="C23">
        <v>-9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79</v>
      </c>
      <c t="s" s="2" r="B1">
        <v>1</v>
      </c>
    </row>
    <row spans="1:4" r="2">
      <c t="s" s="2" r="B2">
        <v>29</v>
      </c>
      <c t="s" s="2" r="C2">
        <v>30</v>
      </c>
      <c t="s" s="2" r="D2">
        <v>53</v>
      </c>
    </row>
    <row spans="1:4" r="3">
      <c t="s" s="3" r="A3">
        <v>580</v>
      </c>
    </row>
    <row spans="1:4" r="4">
      <c t="s" s="4" r="A4">
        <v>581</v>
      </c>
      <c t="n" s="7" r="B4">
        <v>458021</v>
      </c>
      <c t="n" s="7" r="C4">
        <v>324986</v>
      </c>
    </row>
    <row spans="1:4" r="5">
      <c t="s" s="4" r="A5">
        <v>582</v>
      </c>
      <c t="n" s="6" r="B5">
        <v>0</v>
      </c>
      <c t="n" s="6" r="C5">
        <v>0</v>
      </c>
      <c t="n" s="7" r="D5">
        <v>0</v>
      </c>
    </row>
    <row spans="1:4" r="6">
      <c t="s" s="4" r="A6">
        <v>583</v>
      </c>
      <c t="n" s="6" r="B6">
        <v>0</v>
      </c>
      <c t="n" s="6" r="C6">
        <v>0</v>
      </c>
      <c t="n" s="6" r="D6">
        <v>0</v>
      </c>
    </row>
    <row spans="1:4" r="7">
      <c t="s" s="4" r="A7">
        <v>584</v>
      </c>
      <c t="n" s="6" r="B7">
        <v>0</v>
      </c>
      <c t="n" s="6" r="C7">
        <v>0</v>
      </c>
    </row>
    <row spans="1:4" r="8">
      <c t="s" s="4" r="A8">
        <v>585</v>
      </c>
      <c t="n" s="6" r="B8">
        <v>0</v>
      </c>
      <c t="n" s="6" r="C8">
        <v>0</v>
      </c>
      <c t="n" s="7" r="D8">
        <v>0</v>
      </c>
    </row>
    <row spans="1:4" r="9">
      <c t="s" s="4" r="A9">
        <v>586</v>
      </c>
    </row>
    <row spans="1:4" r="10">
      <c t="s" s="3" r="A10">
        <v>580</v>
      </c>
    </row>
    <row spans="1:4" r="11">
      <c t="s" s="4" r="A11">
        <v>581</v>
      </c>
      <c t="n" s="6" r="B11">
        <v>12408000</v>
      </c>
      <c t="n" s="6" r="C11">
        <v>10215000</v>
      </c>
    </row>
    <row spans="1:4" r="12">
      <c t="s" s="4" r="A12">
        <v>587</v>
      </c>
    </row>
    <row spans="1:4" r="13">
      <c t="s" s="3" r="A13">
        <v>580</v>
      </c>
    </row>
    <row spans="1:4" r="14">
      <c t="s" s="4" r="A14">
        <v>581</v>
      </c>
      <c t="n" s="6" r="C14">
        <v>371000</v>
      </c>
    </row>
    <row spans="1:4" r="15">
      <c t="s" s="4" r="A15">
        <v>588</v>
      </c>
    </row>
    <row spans="1:4" r="16">
      <c t="s" s="3" r="A16">
        <v>580</v>
      </c>
    </row>
    <row spans="1:4" r="17">
      <c t="s" s="4" r="A17">
        <v>581</v>
      </c>
      <c t="n" s="7" r="B17">
        <v>2710000</v>
      </c>
      <c t="n" s="7" r="C17">
        <v>232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89</v>
      </c>
      <c t="s" s="2" r="B1">
        <v>1</v>
      </c>
    </row>
    <row spans="1:4" r="2">
      <c t="s" s="2" r="B2">
        <v>29</v>
      </c>
      <c t="s" s="2" r="C2">
        <v>30</v>
      </c>
      <c t="s" s="2" r="D2">
        <v>53</v>
      </c>
    </row>
    <row spans="1:4" r="3">
      <c t="s" s="3" r="A3">
        <v>590</v>
      </c>
    </row>
    <row spans="1:4" r="4">
      <c t="s" s="4" r="A4">
        <v>591</v>
      </c>
      <c t="s" s="4" r="B4">
        <v>592</v>
      </c>
      <c t="s" s="4" r="C4">
        <v>592</v>
      </c>
      <c t="s" s="4" r="D4">
        <v>592</v>
      </c>
    </row>
    <row spans="1:4" r="6">
      <c t="s" s="4" r="A6">
        <v>593</v>
      </c>
      <c t="n" s="7" r="B6">
        <v>-1970643</v>
      </c>
      <c t="n" s="7" r="C6">
        <v>-1021934</v>
      </c>
      <c t="n" s="7" r="D6">
        <v>-3046180</v>
      </c>
    </row>
    <row spans="1:4" r="7">
      <c t="s" s="3" r="A7">
        <v>594</v>
      </c>
    </row>
    <row spans="1:4" r="8">
      <c t="s" s="4" r="A8">
        <v>595</v>
      </c>
      <c t="n" s="6" r="B8">
        <v>164723</v>
      </c>
      <c t="n" s="6" r="C8">
        <v>417879</v>
      </c>
      <c t="n" s="6" r="D8">
        <v>1446008</v>
      </c>
    </row>
    <row spans="1:4" r="9">
      <c t="s" s="4" r="A9">
        <v>596</v>
      </c>
      <c t="n" s="6" r="B9">
        <v>1804406</v>
      </c>
      <c t="n" s="6" r="C9">
        <v>-995957</v>
      </c>
      <c t="n" s="6" r="D9">
        <v>1248045</v>
      </c>
    </row>
    <row spans="1:4" r="10">
      <c t="s" s="4" r="A10">
        <v>597</v>
      </c>
      <c t="n" s="6" r="C10">
        <v>160316</v>
      </c>
    </row>
    <row spans="1:4" r="11">
      <c t="s" s="4" r="A11">
        <v>598</v>
      </c>
      <c t="n" s="6" r="B11">
        <v>-168591</v>
      </c>
      <c t="n" s="6" r="C11">
        <v>-9114</v>
      </c>
      <c t="n" s="6" r="D11">
        <v>-164308</v>
      </c>
    </row>
    <row spans="1:4" r="12">
      <c t="s" s="4" r="A12">
        <v>599</v>
      </c>
      <c t="n" s="6" r="B12">
        <v>-23348</v>
      </c>
      <c t="n" s="6" r="C12">
        <v>-208271</v>
      </c>
      <c t="n" s="6" r="D12">
        <v>-307262</v>
      </c>
    </row>
    <row spans="1:4" r="13">
      <c t="s" s="4" r="A13">
        <v>600</v>
      </c>
      <c t="n" s="6" r="B13">
        <v>-253856</v>
      </c>
    </row>
    <row spans="1:4" r="14">
      <c t="s" s="4" r="A14">
        <v>601</v>
      </c>
      <c t="n" s="6" r="C14">
        <v>985544</v>
      </c>
      <c t="n" s="6" r="D14">
        <v>746667</v>
      </c>
    </row>
    <row spans="1:4" r="15">
      <c t="s" s="4" r="A15">
        <v>602</v>
      </c>
      <c t="n" s="6" r="B15">
        <v>-15991</v>
      </c>
      <c t="n" s="6" r="C15">
        <v>82939</v>
      </c>
      <c t="n" s="6" r="D15">
        <v>77030</v>
      </c>
    </row>
    <row spans="1:4" r="16">
      <c t="s" s="4" r="A16">
        <v>603</v>
      </c>
      <c t="n" s="6" r="B16">
        <v>463300</v>
      </c>
      <c t="n" s="6" r="C16">
        <v>588598</v>
      </c>
    </row>
    <row spans="1:4" r="17">
      <c t="n" s="7" r="B17">
        <v>0</v>
      </c>
      <c t="n" s="7" r="C17">
        <v>0</v>
      </c>
      <c t="n" s="7" r="D1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4</v>
      </c>
      <c t="s" s="2" r="B1">
        <v>29</v>
      </c>
      <c t="s" s="2" r="C1">
        <v>30</v>
      </c>
      <c t="s" s="2" r="D1">
        <v>53</v>
      </c>
    </row>
    <row spans="1:4" r="2">
      <c t="s" s="3" r="A2">
        <v>605</v>
      </c>
    </row>
    <row spans="1:4" r="3">
      <c t="s" s="4" r="A3">
        <v>606</v>
      </c>
      <c t="n" s="7" r="B3">
        <v>6019380</v>
      </c>
      <c t="n" s="7" r="C3">
        <v>6528099</v>
      </c>
      <c t="n" s="7" r="D3">
        <v>6831991</v>
      </c>
    </row>
    <row spans="1:4" r="4">
      <c t="s" s="4" r="A4">
        <v>607</v>
      </c>
      <c t="n" s="6" r="B4">
        <v>2854916</v>
      </c>
      <c t="n" s="6" r="C4">
        <v>1006667</v>
      </c>
      <c t="n" s="6" r="D4">
        <v>992378</v>
      </c>
    </row>
    <row spans="1:4" r="5">
      <c t="s" s="4" r="A5">
        <v>354</v>
      </c>
      <c t="n" s="6" r="C5">
        <v>47180</v>
      </c>
      <c t="n" s="6" r="D5">
        <v>37136</v>
      </c>
    </row>
    <row spans="1:4" r="6">
      <c t="s" s="4" r="A6">
        <v>608</v>
      </c>
      <c t="n" s="6" r="C6">
        <v>371160</v>
      </c>
      <c t="n" s="6" r="D6">
        <v>399831</v>
      </c>
    </row>
    <row spans="1:4" r="7">
      <c t="s" s="4" r="A7">
        <v>598</v>
      </c>
      <c t="n" s="6" r="C7">
        <v>2327722</v>
      </c>
      <c t="n" s="6" r="D7">
        <v>2324856</v>
      </c>
    </row>
    <row spans="1:4" r="8">
      <c t="s" s="4" r="A8">
        <v>609</v>
      </c>
      <c t="n" s="6" r="B8">
        <v>5394426</v>
      </c>
      <c t="n" s="6" r="C8">
        <v>2183486</v>
      </c>
      <c t="n" s="6" r="D8">
        <v>2180640</v>
      </c>
    </row>
    <row spans="1:4" r="9">
      <c t="n" s="6" r="B9">
        <v>14268722</v>
      </c>
      <c t="n" s="6" r="C9">
        <v>12464314</v>
      </c>
      <c t="n" s="6" r="D9">
        <v>12766832</v>
      </c>
    </row>
    <row spans="1:4" r="10">
      <c t="s" s="4" r="A10">
        <v>610</v>
      </c>
      <c t="n" s="6" r="B10">
        <v>-14268722</v>
      </c>
      <c t="n" s="6" r="C10">
        <v>-12464314</v>
      </c>
      <c t="n" s="6" r="D10">
        <v>-12766832</v>
      </c>
    </row>
    <row spans="1:4" r="11">
      <c t="s" s="4" r="A11">
        <v>611</v>
      </c>
      <c t="n" s="7" r="B11">
        <v>0</v>
      </c>
      <c t="n" s="7" r="C11">
        <v>0</v>
      </c>
      <c t="n" s="7" r="D11">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6"/>
    <col customWidth="1" max="2" min="2" width="21"/>
  </cols>
  <sheetData>
    <row spans="1:2" r="1">
      <c t="s" s="1" r="A1">
        <v>612</v>
      </c>
      <c t="s" s="2" r="B1">
        <v>359</v>
      </c>
    </row>
    <row spans="1:2" r="2">
      <c t="s" s="4" r="A2">
        <v>613</v>
      </c>
    </row>
    <row spans="1:2" r="3">
      <c t="s" s="3" r="A3">
        <v>614</v>
      </c>
    </row>
    <row spans="1:2" r="4">
      <c t="s" s="4" r="A4">
        <v>615</v>
      </c>
      <c t="n" s="7" r="B4">
        <v>-55746</v>
      </c>
    </row>
    <row spans="1:2" r="5">
      <c t="s" s="4" r="A5">
        <v>616</v>
      </c>
    </row>
    <row spans="1:2" r="6">
      <c t="s" s="3" r="A6">
        <v>614</v>
      </c>
    </row>
    <row spans="1:2" r="7">
      <c t="s" s="4" r="A7">
        <v>615</v>
      </c>
      <c t="n" s="6" r="B7">
        <v>-5312</v>
      </c>
    </row>
    <row spans="1:2" r="8">
      <c t="s" s="4" r="A8">
        <v>617</v>
      </c>
    </row>
    <row spans="1:2" r="9">
      <c t="s" s="3" r="A9">
        <v>614</v>
      </c>
    </row>
    <row spans="1:2" r="10">
      <c t="s" s="4" r="A10">
        <v>615</v>
      </c>
      <c t="n" s="6" r="B10">
        <v>-15911</v>
      </c>
    </row>
    <row spans="1:2" r="11">
      <c t="s" s="4" r="A11">
        <v>618</v>
      </c>
    </row>
    <row spans="1:2" r="12">
      <c t="s" s="3" r="A12">
        <v>614</v>
      </c>
    </row>
    <row spans="1:2" r="13">
      <c t="s" s="4" r="A13">
        <v>615</v>
      </c>
      <c t="n" s="6" r="B13">
        <v>-34523</v>
      </c>
    </row>
    <row spans="1:2" r="14">
      <c t="s" s="4" r="A14">
        <v>619</v>
      </c>
    </row>
    <row spans="1:2" r="15">
      <c t="s" s="3" r="A15">
        <v>614</v>
      </c>
    </row>
    <row spans="1:2" r="16">
      <c t="s" s="4" r="A16">
        <v>615</v>
      </c>
      <c t="n" s="6" r="B16">
        <v>-22641014</v>
      </c>
    </row>
    <row spans="1:2" r="17">
      <c t="s" s="4" r="A17">
        <v>620</v>
      </c>
    </row>
    <row spans="1:2" r="18">
      <c t="s" s="3" r="A18">
        <v>614</v>
      </c>
    </row>
    <row spans="1:2" r="19">
      <c t="s" s="4" r="A19">
        <v>615</v>
      </c>
      <c t="n" s="6" r="B19">
        <v>-82315</v>
      </c>
    </row>
    <row spans="1:2" r="20">
      <c t="s" s="4" r="A20">
        <v>621</v>
      </c>
    </row>
    <row spans="1:2" r="21">
      <c t="s" s="3" r="A21">
        <v>614</v>
      </c>
    </row>
    <row spans="1:2" r="22">
      <c t="s" s="4" r="A22">
        <v>615</v>
      </c>
      <c t="n" s="6" r="B22">
        <v>-555540</v>
      </c>
    </row>
    <row spans="1:2" r="23">
      <c t="s" s="4" r="A23">
        <v>622</v>
      </c>
    </row>
    <row spans="1:2" r="24">
      <c t="s" s="3" r="A24">
        <v>614</v>
      </c>
    </row>
    <row spans="1:2" r="25">
      <c t="s" s="4" r="A25">
        <v>615</v>
      </c>
      <c t="n" s="6" r="B25">
        <v>-3373079</v>
      </c>
    </row>
    <row spans="1:2" r="26">
      <c t="s" s="4" r="A26">
        <v>623</v>
      </c>
    </row>
    <row spans="1:2" r="27">
      <c t="s" s="3" r="A27">
        <v>614</v>
      </c>
    </row>
    <row spans="1:2" r="28">
      <c t="s" s="4" r="A28">
        <v>615</v>
      </c>
      <c t="n" s="6" r="B28">
        <v>-5532739</v>
      </c>
    </row>
    <row spans="1:2" r="29">
      <c t="s" s="4" r="A29">
        <v>624</v>
      </c>
    </row>
    <row spans="1:2" r="30">
      <c t="s" s="3" r="A30">
        <v>614</v>
      </c>
    </row>
    <row spans="1:2" r="31">
      <c t="s" s="4" r="A31">
        <v>615</v>
      </c>
      <c t="n" s="6" r="B31">
        <v>-5750052</v>
      </c>
    </row>
    <row spans="1:2" r="32">
      <c t="s" s="4" r="A32">
        <v>625</v>
      </c>
    </row>
    <row spans="1:2" r="33">
      <c t="s" s="3" r="A33">
        <v>614</v>
      </c>
    </row>
    <row spans="1:2" r="34">
      <c t="s" s="4" r="A34">
        <v>615</v>
      </c>
      <c t="n" s="6" r="B34">
        <v>-4562538</v>
      </c>
    </row>
    <row spans="1:2" r="35">
      <c t="s" s="4" r="A35">
        <v>626</v>
      </c>
    </row>
    <row spans="1:2" r="36">
      <c t="s" s="3" r="A36">
        <v>614</v>
      </c>
    </row>
    <row spans="1:2" r="37">
      <c t="s" s="4" r="A37">
        <v>615</v>
      </c>
      <c t="n" s="6" r="B37">
        <v>-149927</v>
      </c>
    </row>
    <row spans="1:2" r="38">
      <c t="s" s="4" r="A38">
        <v>627</v>
      </c>
    </row>
    <row spans="1:2" r="39">
      <c t="s" s="3" r="A39">
        <v>614</v>
      </c>
    </row>
    <row spans="1:2" r="40">
      <c t="s" s="4" r="A40">
        <v>615</v>
      </c>
      <c t="n" s="7" r="B40">
        <v>-26348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17"/>
  </cols>
  <sheetData>
    <row spans="1:2" r="1">
      <c t="s" s="1" r="A1">
        <v>628</v>
      </c>
      <c t="s" s="2" r="B1">
        <v>629</v>
      </c>
    </row>
    <row spans="1:2" r="2">
      <c t="s" s="3" r="A2">
        <v>630</v>
      </c>
    </row>
    <row spans="1:2" r="3">
      <c t="s" s="4" r="A3">
        <v>631</v>
      </c>
      <c t="n" s="11" r="B3">
        <v>1455000</v>
      </c>
    </row>
    <row spans="1:2" r="4">
      <c t="s" s="4" r="A4">
        <v>632</v>
      </c>
    </row>
    <row spans="1:2" r="5">
      <c t="s" s="3" r="A5">
        <v>630</v>
      </c>
    </row>
    <row spans="1:2" r="6">
      <c t="s" s="4" r="A6">
        <v>631</v>
      </c>
      <c t="n" s="11" r="B6">
        <v>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2"/>
    <col customWidth="1" max="2" min="2" width="21"/>
    <col customWidth="1" max="3" min="3" width="14"/>
    <col customWidth="1" max="4" min="4" width="14"/>
    <col customWidth="1" max="5" min="5" width="21"/>
    <col customWidth="1" max="6" min="6" width="21"/>
    <col customWidth="1" max="7" min="7" width="17"/>
  </cols>
  <sheetData>
    <row spans="1:7" r="1">
      <c t="s" s="1" r="A1">
        <v>633</v>
      </c>
      <c t="s" s="2" r="B1">
        <v>401</v>
      </c>
      <c t="s" s="2" r="E1">
        <v>1</v>
      </c>
    </row>
    <row spans="1:7" r="2">
      <c t="s" s="2" r="B2">
        <v>357</v>
      </c>
      <c t="s" s="2" r="C2">
        <v>402</v>
      </c>
      <c t="s" s="2" r="D2">
        <v>403</v>
      </c>
      <c t="s" s="2" r="E2">
        <v>359</v>
      </c>
      <c t="s" s="2" r="F2">
        <v>358</v>
      </c>
      <c t="s" s="2" r="G2">
        <v>634</v>
      </c>
    </row>
    <row spans="1:7" r="3">
      <c t="s" s="3" r="A3">
        <v>635</v>
      </c>
    </row>
    <row spans="1:7" r="4">
      <c t="s" s="4" r="A4">
        <v>548</v>
      </c>
      <c t="s" s="4" r="C4">
        <v>390</v>
      </c>
      <c t="s" s="4" r="D4">
        <v>390</v>
      </c>
      <c t="s" s="4" r="E4">
        <v>549</v>
      </c>
    </row>
    <row spans="1:7" r="5">
      <c t="s" s="4" r="A5">
        <v>365</v>
      </c>
      <c t="n" s="7" r="E5">
        <v>464804</v>
      </c>
      <c t="n" s="7" r="F5">
        <v>510216</v>
      </c>
    </row>
    <row spans="1:7" r="6">
      <c t="s" s="4" r="A6">
        <v>636</v>
      </c>
      <c t="s" s="4" r="F6">
        <v>455</v>
      </c>
      <c t="s" s="4" r="G6">
        <v>455</v>
      </c>
    </row>
    <row spans="1:7" r="7">
      <c t="s" s="4" r="A7">
        <v>82</v>
      </c>
    </row>
    <row spans="1:7" r="8">
      <c t="s" s="3" r="A8">
        <v>635</v>
      </c>
    </row>
    <row spans="1:7" r="9">
      <c t="s" s="4" r="A9">
        <v>365</v>
      </c>
      <c t="n" s="7" r="B9">
        <v>5438022</v>
      </c>
    </row>
    <row spans="1:7" r="10">
      <c t="s" s="4" r="A10">
        <v>637</v>
      </c>
    </row>
    <row spans="1:7" r="11">
      <c t="s" s="3" r="A11">
        <v>635</v>
      </c>
    </row>
    <row spans="1:7" r="12">
      <c t="s" s="4" r="A12">
        <v>638</v>
      </c>
      <c t="n" s="11" r="G12">
        <v>1</v>
      </c>
    </row>
    <row spans="1:7" r="13">
      <c t="s" s="4" r="A13">
        <v>639</v>
      </c>
      <c t="n" s="7" r="F13">
        <v>100000</v>
      </c>
    </row>
    <row spans="1:7" r="14">
      <c t="s" s="4" r="A14">
        <v>80</v>
      </c>
    </row>
    <row spans="1:7" r="15">
      <c t="s" s="3" r="A15">
        <v>635</v>
      </c>
    </row>
    <row spans="1:7" r="16">
      <c t="s" s="4" r="A16">
        <v>365</v>
      </c>
      <c t="n" s="7" r="B16">
        <v>728950</v>
      </c>
      <c t="n" s="7" r="F16">
        <v>72895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40</v>
      </c>
      <c t="s" s="2" r="B1">
        <v>1</v>
      </c>
    </row>
    <row spans="1:3" r="2">
      <c t="s" s="2" r="B2">
        <v>358</v>
      </c>
    </row>
    <row spans="1:3" r="3">
      <c t="s" s="3" r="A3">
        <v>641</v>
      </c>
    </row>
    <row spans="1:3" r="4">
      <c t="s" s="4" r="A4">
        <v>642</v>
      </c>
      <c t="n" s="7" r="B4">
        <v>6166972</v>
      </c>
    </row>
    <row spans="1:3" r="5">
      <c t="s" s="4" r="A5">
        <v>643</v>
      </c>
      <c t="n" s="6" r="B5">
        <v>0</v>
      </c>
    </row>
    <row spans="1:3" r="6">
      <c t="s" s="4" r="A6">
        <v>644</v>
      </c>
      <c t="n" s="6" r="B6">
        <v>-6166972</v>
      </c>
      <c t="s" s="4" r="C6">
        <v>645</v>
      </c>
    </row>
    <row spans="1:3" r="7">
      <c t="s" s="4" r="A7">
        <v>646</v>
      </c>
    </row>
    <row spans="1:3" r="8">
      <c t="s" s="3" r="A8">
        <v>641</v>
      </c>
    </row>
    <row spans="1:3" r="9">
      <c t="s" s="4" r="A9">
        <v>642</v>
      </c>
      <c t="n" s="6" r="B9">
        <v>728950</v>
      </c>
    </row>
    <row spans="1:3" r="10">
      <c t="s" s="4" r="A10">
        <v>643</v>
      </c>
      <c t="n" s="6" r="B10">
        <v>0</v>
      </c>
    </row>
    <row spans="1:3" r="11">
      <c t="s" s="4" r="A11">
        <v>644</v>
      </c>
      <c t="n" s="6" r="B11">
        <v>-728950</v>
      </c>
      <c t="s" s="4" r="C11">
        <v>645</v>
      </c>
    </row>
    <row spans="1:3" r="12">
      <c t="s" s="4" r="A12">
        <v>647</v>
      </c>
    </row>
    <row spans="1:3" r="13">
      <c t="s" s="3" r="A13">
        <v>641</v>
      </c>
    </row>
    <row spans="1:3" r="14">
      <c t="s" s="4" r="A14">
        <v>642</v>
      </c>
      <c t="n" s="6" r="B14">
        <v>5438022</v>
      </c>
    </row>
    <row spans="1:3" r="15">
      <c t="s" s="4" r="A15">
        <v>643</v>
      </c>
      <c t="n" s="6" r="B15">
        <v>0</v>
      </c>
    </row>
    <row spans="1:3" r="16">
      <c t="s" s="4" r="A16">
        <v>644</v>
      </c>
      <c t="n" s="7" r="B16">
        <v>-5438022</v>
      </c>
      <c t="s" s="4" r="C16">
        <v>645</v>
      </c>
    </row>
    <row spans="1:3" r="17">
      <c t="n" r="A17"/>
    </row>
    <row spans="1:3" r="18">
      <c t="s" s="4" r="A18">
        <v>645</v>
      </c>
      <c t="s" s="4" r="B18">
        <v>648</v>
      </c>
    </row>
  </sheetData>
  <mergeCells count="5">
    <mergeCell ref="A1:A2"/>
    <mergeCell ref="B1:C1"/>
    <mergeCell ref="B2:C2"/>
    <mergeCell ref="A17:C17"/>
    <mergeCell ref="B18:C1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9</v>
      </c>
      <c t="s" s="2" r="C1">
        <v>29</v>
      </c>
      <c t="s" s="2" r="D1">
        <v>30</v>
      </c>
    </row>
    <row spans="1:4" r="2">
      <c t="s" s="3" r="A2">
        <v>650</v>
      </c>
    </row>
    <row spans="1:4" r="3">
      <c t="s" s="4" r="A3">
        <v>651</v>
      </c>
      <c t="s" s="4" r="B3">
        <v>645</v>
      </c>
      <c t="n" s="7" r="C3">
        <v>1518429</v>
      </c>
      <c t="n" s="7" r="D3">
        <v>1377302</v>
      </c>
    </row>
    <row spans="1:4" r="4">
      <c t="s" s="4" r="A4">
        <v>651</v>
      </c>
      <c t="s" s="4" r="B4">
        <v>645</v>
      </c>
      <c t="n" s="7" r="C4">
        <v>1481663</v>
      </c>
      <c t="n" s="7" r="D4">
        <v>1379808</v>
      </c>
    </row>
    <row spans="1:4" r="5">
      <c t="n" r="A5"/>
    </row>
    <row spans="1:4" r="6">
      <c t="s" s="4" r="A6">
        <v>645</v>
      </c>
      <c t="s" s="4" r="B6">
        <v>652</v>
      </c>
    </row>
  </sheetData>
  <mergeCells count="3">
    <mergeCell ref="A1:B1"/>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9</v>
      </c>
    </row>
    <row spans="1:2" r="3">
      <c t="s" s="3" r="A3">
        <v>147</v>
      </c>
    </row>
    <row spans="1:2" r="4">
      <c t="s" s="4" r="A4">
        <v>148</v>
      </c>
      <c t="s" s="4" r="B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9</v>
      </c>
      <c t="s" s="2" r="C1">
        <v>30</v>
      </c>
    </row>
    <row spans="1:3" r="2">
      <c t="s" s="3" r="A2">
        <v>654</v>
      </c>
    </row>
    <row spans="1:3" r="3">
      <c t="s" s="4" r="A3">
        <v>655</v>
      </c>
      <c t="n" s="7" r="B3">
        <v>478674</v>
      </c>
      <c t="n" s="7" r="C3">
        <v>1011133</v>
      </c>
    </row>
    <row spans="1:3" r="4">
      <c t="s" s="4" r="A4">
        <v>656</v>
      </c>
      <c t="n" s="6" r="B4">
        <v>0</v>
      </c>
      <c t="n" s="6" r="C4">
        <v>0</v>
      </c>
    </row>
    <row spans="1:3" r="5">
      <c t="s" s="4" r="A5">
        <v>657</v>
      </c>
      <c t="n" s="6" r="B5">
        <v>478674</v>
      </c>
      <c t="n" s="6" r="C5">
        <v>1011133</v>
      </c>
    </row>
    <row spans="1:3" r="6">
      <c t="s" s="4" r="A6">
        <v>658</v>
      </c>
      <c t="n" s="6" r="B6">
        <v>453662</v>
      </c>
      <c t="n" s="6" r="C6">
        <v>982313</v>
      </c>
    </row>
    <row spans="1:3" r="7">
      <c t="s" s="4" r="A7">
        <v>659</v>
      </c>
    </row>
    <row spans="1:3" r="8">
      <c t="s" s="3" r="A8">
        <v>654</v>
      </c>
    </row>
    <row spans="1:3" r="9">
      <c t="s" s="4" r="A9">
        <v>660</v>
      </c>
      <c t="n" s="6" r="B9">
        <v>5003</v>
      </c>
      <c t="n" s="6" r="C9">
        <v>5950</v>
      </c>
    </row>
    <row spans="1:3" r="10">
      <c t="s" s="4" r="A10">
        <v>661</v>
      </c>
    </row>
    <row spans="1:3" r="11">
      <c t="s" s="3" r="A11">
        <v>654</v>
      </c>
    </row>
    <row spans="1:3" r="12">
      <c t="s" s="4" r="A12">
        <v>660</v>
      </c>
      <c t="n" s="7" r="B12">
        <v>20009</v>
      </c>
      <c t="n" s="7" r="C12">
        <v>228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s="1" r="A1">
        <v>662</v>
      </c>
      <c t="s" s="2" r="B1">
        <v>359</v>
      </c>
      <c t="s" s="2" r="C1">
        <v>629</v>
      </c>
      <c t="s" s="2" r="D1">
        <v>358</v>
      </c>
      <c t="s" s="2" r="E1">
        <v>634</v>
      </c>
    </row>
    <row spans="1:5" r="2">
      <c t="s" s="3" r="A2">
        <v>663</v>
      </c>
    </row>
    <row spans="1:5" r="3">
      <c t="s" s="4" r="A3">
        <v>664</v>
      </c>
      <c t="n" s="12" r="B3">
        <v>1.3353</v>
      </c>
      <c t="n" s="12" r="C3">
        <v>1.3353</v>
      </c>
      <c t="n" s="12" r="D3">
        <v>1.144</v>
      </c>
      <c t="n" s="12" r="E3">
        <v>1.144</v>
      </c>
    </row>
    <row spans="1:5" r="4">
      <c t="s" s="3" r="A4">
        <v>665</v>
      </c>
    </row>
    <row spans="1:5" r="5">
      <c t="s" s="4" r="A5">
        <v>666</v>
      </c>
      <c t="n" s="7" r="B5">
        <v>86944</v>
      </c>
      <c t="n" s="11" r="C5">
        <v>116096</v>
      </c>
      <c t="n" s="7" r="D5">
        <v>446205</v>
      </c>
      <c t="n" s="11" r="E5">
        <v>510459</v>
      </c>
    </row>
    <row spans="1:5" r="6">
      <c t="s" s="3" r="A6">
        <v>667</v>
      </c>
    </row>
    <row spans="1:5" r="7">
      <c t="s" s="4" r="A7">
        <v>668</v>
      </c>
      <c t="n" s="6" r="B7">
        <v>1238923</v>
      </c>
      <c t="n" s="6" r="C7">
        <v>1654332</v>
      </c>
      <c t="n" s="6" r="D7">
        <v>534833</v>
      </c>
      <c t="n" s="6" r="E7">
        <v>611849</v>
      </c>
    </row>
    <row spans="1:5" r="8">
      <c t="s" s="4" r="A8">
        <v>669</v>
      </c>
      <c t="n" s="6" r="B8">
        <v>-1151979</v>
      </c>
      <c t="n" s="6" r="C8">
        <v>-1538236</v>
      </c>
      <c t="n" s="6" r="D8">
        <v>-88628</v>
      </c>
      <c t="n" s="6" r="E8">
        <v>-101390</v>
      </c>
    </row>
    <row spans="1:5" r="9">
      <c t="s" s="4" r="A9">
        <v>670</v>
      </c>
    </row>
    <row spans="1:5" r="10">
      <c t="s" s="3" r="A10">
        <v>665</v>
      </c>
    </row>
    <row spans="1:5" r="11">
      <c t="s" s="4" r="A11">
        <v>666</v>
      </c>
      <c t="n" s="6" r="B11">
        <v>86944</v>
      </c>
      <c t="n" s="6" r="C11">
        <v>116096</v>
      </c>
      <c t="n" s="6" r="D11">
        <v>446205</v>
      </c>
      <c t="n" s="6" r="E11">
        <v>510459</v>
      </c>
    </row>
    <row spans="1:5" r="12">
      <c t="s" s="4" r="A12">
        <v>671</v>
      </c>
    </row>
    <row spans="1:5" r="13">
      <c t="s" s="3" r="A13">
        <v>667</v>
      </c>
    </row>
    <row spans="1:5" r="14">
      <c t="s" s="4" r="A14">
        <v>668</v>
      </c>
      <c t="n" s="6" r="B14">
        <v>1027631</v>
      </c>
      <c t="n" s="6" r="C14">
        <v>1372196</v>
      </c>
      <c t="n" s="6" r="D14">
        <v>331306</v>
      </c>
      <c t="n" s="6" r="E14">
        <v>379014</v>
      </c>
    </row>
    <row spans="1:5" r="15">
      <c t="s" s="4" r="A15">
        <v>672</v>
      </c>
    </row>
    <row spans="1:5" r="16">
      <c t="s" s="3" r="A16">
        <v>667</v>
      </c>
    </row>
    <row spans="1:5" r="17">
      <c t="s" s="4" r="A17">
        <v>668</v>
      </c>
      <c t="n" s="6" r="B17">
        <v>175172</v>
      </c>
      <c t="n" s="6" r="C17">
        <v>233906</v>
      </c>
      <c t="n" s="6" r="D17">
        <v>181204</v>
      </c>
      <c t="n" s="6" r="E17">
        <v>207297</v>
      </c>
    </row>
    <row spans="1:5" r="18">
      <c t="s" s="4" r="A18">
        <v>673</v>
      </c>
    </row>
    <row spans="1:5" r="19">
      <c t="s" s="3" r="A19">
        <v>667</v>
      </c>
    </row>
    <row spans="1:5" r="20">
      <c t="s" s="4" r="A20">
        <v>668</v>
      </c>
      <c t="n" s="7" r="B20">
        <v>36120</v>
      </c>
      <c t="n" s="11" r="C20">
        <v>48231</v>
      </c>
      <c t="n" s="7" r="D20">
        <v>22323</v>
      </c>
      <c t="n" s="11" r="E20">
        <v>255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spans="1:2" r="1">
      <c t="s" s="1" r="A1">
        <v>674</v>
      </c>
      <c t="s" s="2" r="B1">
        <v>1</v>
      </c>
    </row>
    <row spans="1:2" r="2">
      <c t="s" s="2" r="B2">
        <v>359</v>
      </c>
    </row>
    <row spans="1:2" r="3">
      <c t="s" s="3" r="A3">
        <v>675</v>
      </c>
    </row>
    <row spans="1:2" r="4">
      <c t="s" s="4" r="A4">
        <v>676</v>
      </c>
      <c t="n" s="7" r="B4">
        <v>5209326</v>
      </c>
    </row>
    <row spans="1:2" r="5">
      <c t="s" s="4" r="A5">
        <v>677</v>
      </c>
    </row>
    <row spans="1:2" r="6">
      <c t="s" s="3" r="A6">
        <v>675</v>
      </c>
    </row>
    <row spans="1:2" r="7">
      <c t="s" s="4" r="A7">
        <v>676</v>
      </c>
      <c t="n" s="6" r="B7">
        <v>5178116</v>
      </c>
    </row>
    <row spans="1:2" r="8">
      <c t="s" s="4" r="A8">
        <v>678</v>
      </c>
    </row>
    <row spans="1:2" r="9">
      <c t="s" s="3" r="A9">
        <v>675</v>
      </c>
    </row>
    <row spans="1:2" r="10">
      <c t="s" s="4" r="A10">
        <v>676</v>
      </c>
      <c t="n" s="6" r="B10">
        <v>5045</v>
      </c>
    </row>
    <row spans="1:2" r="11">
      <c t="s" s="4" r="A11">
        <v>679</v>
      </c>
    </row>
    <row spans="1:2" r="12">
      <c t="s" s="3" r="A12">
        <v>675</v>
      </c>
    </row>
    <row spans="1:2" r="13">
      <c t="s" s="4" r="A13">
        <v>676</v>
      </c>
      <c t="n" s="6" r="B13">
        <v>5182</v>
      </c>
    </row>
    <row spans="1:2" r="14">
      <c t="s" s="4" r="A14">
        <v>680</v>
      </c>
    </row>
    <row spans="1:2" r="15">
      <c t="s" s="3" r="A15">
        <v>675</v>
      </c>
    </row>
    <row spans="1:2" r="16">
      <c t="s" s="4" r="A16">
        <v>676</v>
      </c>
      <c t="n" s="6" r="B16">
        <v>5323</v>
      </c>
    </row>
    <row spans="1:2" r="17">
      <c t="s" s="4" r="A17">
        <v>681</v>
      </c>
    </row>
    <row spans="1:2" r="18">
      <c t="s" s="3" r="A18">
        <v>675</v>
      </c>
    </row>
    <row spans="1:2" r="19">
      <c t="s" s="4" r="A19">
        <v>676</v>
      </c>
      <c t="n" s="6" r="B19">
        <v>15660</v>
      </c>
    </row>
    <row spans="1:2" r="20">
      <c t="s" s="4" r="A20">
        <v>671</v>
      </c>
    </row>
    <row spans="1:2" r="21">
      <c t="s" s="3" r="A21">
        <v>675</v>
      </c>
    </row>
    <row spans="1:2" r="22">
      <c t="s" s="4" r="A22">
        <v>676</v>
      </c>
      <c t="n" s="6" r="B22">
        <v>3027974</v>
      </c>
    </row>
    <row spans="1:2" r="23">
      <c t="s" s="4" r="A23">
        <v>682</v>
      </c>
    </row>
    <row spans="1:2" r="24">
      <c t="s" s="3" r="A24">
        <v>675</v>
      </c>
    </row>
    <row spans="1:2" r="25">
      <c t="s" s="4" r="A25">
        <v>676</v>
      </c>
      <c t="n" s="6" r="B25">
        <v>3027974</v>
      </c>
    </row>
    <row spans="1:2" r="26">
      <c t="s" s="4" r="A26">
        <v>683</v>
      </c>
    </row>
    <row spans="1:2" r="27">
      <c t="s" s="3" r="A27">
        <v>675</v>
      </c>
    </row>
    <row spans="1:2" r="28">
      <c t="s" s="4" r="A28">
        <v>676</v>
      </c>
      <c t="n" s="6" r="B28">
        <v>454290</v>
      </c>
    </row>
    <row spans="1:2" r="29">
      <c t="s" s="4" r="A29">
        <v>684</v>
      </c>
    </row>
    <row spans="1:2" r="30">
      <c t="s" s="3" r="A30">
        <v>675</v>
      </c>
    </row>
    <row spans="1:2" r="31">
      <c t="s" s="4" r="A31">
        <v>676</v>
      </c>
      <c t="n" s="6" r="B31">
        <v>454290</v>
      </c>
    </row>
    <row spans="1:2" r="32">
      <c t="s" s="4" r="A32">
        <v>685</v>
      </c>
    </row>
    <row spans="1:2" r="33">
      <c t="s" s="3" r="A33">
        <v>675</v>
      </c>
    </row>
    <row spans="1:2" r="34">
      <c t="s" s="4" r="A34">
        <v>676</v>
      </c>
      <c t="n" s="6" r="B34">
        <v>36120</v>
      </c>
    </row>
    <row spans="1:2" r="35">
      <c t="s" s="4" r="A35">
        <v>686</v>
      </c>
    </row>
    <row spans="1:2" r="36">
      <c t="s" s="3" r="A36">
        <v>675</v>
      </c>
    </row>
    <row spans="1:2" r="37">
      <c t="s" s="4" r="A37">
        <v>676</v>
      </c>
      <c t="n" s="6" r="B37">
        <v>4910</v>
      </c>
    </row>
    <row spans="1:2" r="38">
      <c t="s" s="4" r="A38">
        <v>687</v>
      </c>
    </row>
    <row spans="1:2" r="39">
      <c t="s" s="3" r="A39">
        <v>675</v>
      </c>
    </row>
    <row spans="1:2" r="40">
      <c t="s" s="4" r="A40">
        <v>676</v>
      </c>
      <c t="n" s="6" r="B40">
        <v>5045</v>
      </c>
    </row>
    <row spans="1:2" r="41">
      <c t="s" s="4" r="A41">
        <v>688</v>
      </c>
    </row>
    <row spans="1:2" r="42">
      <c t="s" s="3" r="A42">
        <v>675</v>
      </c>
    </row>
    <row spans="1:2" r="43">
      <c t="s" s="4" r="A43">
        <v>676</v>
      </c>
      <c t="n" s="6" r="B43">
        <v>5182</v>
      </c>
    </row>
    <row spans="1:2" r="44">
      <c t="s" s="4" r="A44">
        <v>689</v>
      </c>
    </row>
    <row spans="1:2" r="45">
      <c t="s" s="3" r="A45">
        <v>675</v>
      </c>
    </row>
    <row spans="1:2" r="46">
      <c t="s" s="4" r="A46">
        <v>676</v>
      </c>
      <c t="n" s="6" r="B46">
        <v>5323</v>
      </c>
    </row>
    <row spans="1:2" r="47">
      <c t="s" s="4" r="A47">
        <v>690</v>
      </c>
    </row>
    <row spans="1:2" r="48">
      <c t="s" s="3" r="A48">
        <v>675</v>
      </c>
    </row>
    <row spans="1:2" r="49">
      <c t="s" s="4" r="A49">
        <v>676</v>
      </c>
      <c t="n" s="6" r="B49">
        <v>15660</v>
      </c>
    </row>
    <row spans="1:2" r="50">
      <c t="s" s="4" r="A50">
        <v>673</v>
      </c>
    </row>
    <row spans="1:2" r="51">
      <c t="s" s="3" r="A51">
        <v>675</v>
      </c>
    </row>
    <row spans="1:2" r="52">
      <c t="s" s="4" r="A52">
        <v>676</v>
      </c>
      <c t="n" s="6" r="B52">
        <v>175172</v>
      </c>
    </row>
    <row spans="1:2" r="53">
      <c t="s" s="4" r="A53">
        <v>691</v>
      </c>
    </row>
    <row spans="1:2" r="54">
      <c t="s" s="3" r="A54">
        <v>675</v>
      </c>
    </row>
    <row spans="1:2" r="55">
      <c t="s" s="4" r="A55">
        <v>676</v>
      </c>
      <c t="n" s="6" r="B55">
        <v>175172</v>
      </c>
    </row>
    <row spans="1:2" r="56">
      <c t="s" s="4" r="A56">
        <v>322</v>
      </c>
    </row>
    <row spans="1:2" r="57">
      <c t="s" s="3" r="A57">
        <v>675</v>
      </c>
    </row>
    <row spans="1:2" r="58">
      <c t="s" s="4" r="A58">
        <v>676</v>
      </c>
      <c t="n" s="6" r="B58">
        <v>1515770</v>
      </c>
    </row>
    <row spans="1:2" r="59">
      <c t="s" s="4" r="A59">
        <v>692</v>
      </c>
    </row>
    <row spans="1:2" r="60">
      <c t="s" s="3" r="A60">
        <v>675</v>
      </c>
    </row>
    <row spans="1:2" r="61">
      <c t="s" s="4" r="A61">
        <v>676</v>
      </c>
      <c t="n" s="7" r="B61">
        <v>15157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9</v>
      </c>
      <c t="s" s="2" r="C2">
        <v>30</v>
      </c>
      <c t="s" s="2" r="D2">
        <v>53</v>
      </c>
    </row>
    <row spans="1:4" r="3">
      <c t="s" s="3" r="A3">
        <v>694</v>
      </c>
    </row>
    <row spans="1:4" r="4">
      <c t="s" s="4" r="A4">
        <v>695</v>
      </c>
      <c t="n" s="7" r="B4">
        <v>4093781</v>
      </c>
      <c t="n" s="7" r="C4">
        <v>8769693</v>
      </c>
      <c t="n" s="7" r="D4">
        <v>1527474</v>
      </c>
    </row>
    <row spans="1:4" r="5">
      <c t="n" s="6" r="B5">
        <v>4093781</v>
      </c>
      <c t="n" s="6" r="C5">
        <v>8769693</v>
      </c>
      <c t="n" s="6" r="D5">
        <v>1527474</v>
      </c>
    </row>
    <row spans="1:4" r="6">
      <c t="s" s="3" r="A6">
        <v>696</v>
      </c>
    </row>
    <row spans="1:4" r="7">
      <c t="s" s="4" r="A7">
        <v>697</v>
      </c>
      <c t="n" s="6" r="B7">
        <v>5224299</v>
      </c>
      <c t="n" s="6" r="C7">
        <v>7875035</v>
      </c>
    </row>
    <row spans="1:4" r="8">
      <c t="s" s="3" r="A8">
        <v>698</v>
      </c>
    </row>
    <row spans="1:4" r="9">
      <c t="s" s="4" r="A9">
        <v>697</v>
      </c>
      <c t="n" s="6" r="B9">
        <v>1759438</v>
      </c>
      <c t="n" s="6" r="C9">
        <v>1618897</v>
      </c>
    </row>
    <row spans="1:4" r="10">
      <c t="s" s="4" r="A10">
        <v>699</v>
      </c>
    </row>
    <row spans="1:4" r="11">
      <c t="s" s="3" r="A11">
        <v>694</v>
      </c>
    </row>
    <row spans="1:4" r="12">
      <c t="s" s="4" r="A12">
        <v>695</v>
      </c>
      <c t="n" s="6" r="B12">
        <v>4093781</v>
      </c>
      <c t="n" s="6" r="C12">
        <v>8769693</v>
      </c>
      <c t="n" s="6" r="D12">
        <v>1527474</v>
      </c>
    </row>
    <row spans="1:4" r="13">
      <c t="s" s="4" r="A13">
        <v>700</v>
      </c>
    </row>
    <row spans="1:4" r="14">
      <c t="s" s="3" r="A14">
        <v>696</v>
      </c>
    </row>
    <row spans="1:4" r="15">
      <c t="s" s="4" r="A15">
        <v>697</v>
      </c>
      <c t="n" s="6" r="B15">
        <v>5224299</v>
      </c>
      <c t="n" s="6" r="C15">
        <v>7875035</v>
      </c>
      <c t="n" s="6" r="D15">
        <v>4379501</v>
      </c>
    </row>
    <row spans="1:4" r="16">
      <c t="s" s="3" r="A16">
        <v>698</v>
      </c>
    </row>
    <row spans="1:4" r="17">
      <c t="s" s="4" r="A17">
        <v>697</v>
      </c>
      <c t="n" s="7" r="B17">
        <v>1759438</v>
      </c>
      <c t="n" s="7" r="C17">
        <v>1618897</v>
      </c>
      <c t="n" s="7" r="D17">
        <v>12313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9</v>
      </c>
    </row>
    <row spans="1:2" r="3">
      <c t="s" s="3" r="A3">
        <v>147</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3</v>
      </c>
      <c t="s" s="2" r="B1">
        <v>1</v>
      </c>
    </row>
    <row spans="1:2" r="2">
      <c t="s" s="2" r="B2">
        <v>29</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ote 1 - Nature of Operations</vt:lpstr>
      <vt:lpstr>Note 2 - Basis of Presentation</vt:lpstr>
      <vt:lpstr>Note 3 - Significant Accounting</vt:lpstr>
      <vt:lpstr>Note 4 - Accounts Receivable</vt:lpstr>
      <vt:lpstr>Note 5 - Property and Equipment</vt:lpstr>
      <vt:lpstr>Note 6 - Accrued Liabilities</vt:lpstr>
      <vt:lpstr>Note 7 - Due to Related Parties</vt:lpstr>
      <vt:lpstr>Note 8 - Employee Costs Payable</vt:lpstr>
      <vt:lpstr>Note 9 - Lease Obligations</vt:lpstr>
      <vt:lpstr>Note 10 - Capital Stock</vt:lpstr>
      <vt:lpstr>Note 11 - Options</vt:lpstr>
      <vt:lpstr>Note 12 - Deferred Share Units</vt:lpstr>
      <vt:lpstr>Note 13 - Restricted Share Unit</vt:lpstr>
      <vt:lpstr>Note 14 - Warrants</vt:lpstr>
      <vt:lpstr>Note 15 - Income Taxes</vt:lpstr>
      <vt:lpstr>Note 16 - Contingencies</vt:lpstr>
      <vt:lpstr>Note 17 - Financial Instruments</vt:lpstr>
      <vt:lpstr>Note 18 - Segmented Information</vt:lpstr>
      <vt:lpstr>Accounting Policies, by Policy </vt:lpstr>
      <vt:lpstr>Note 3 - Significant Accounti26</vt:lpstr>
      <vt:lpstr>Note 5 - Property and Equipme27</vt:lpstr>
      <vt:lpstr>Note 6 - Accrued Liabilities (T</vt:lpstr>
      <vt:lpstr>Note 7 - Due to Related Parti29</vt:lpstr>
      <vt:lpstr>Note 9 - Lease Obligations (Tab</vt:lpstr>
      <vt:lpstr>Note 11 - Options (Tables)</vt:lpstr>
      <vt:lpstr>Note 12 - Deferred Share Units </vt:lpstr>
      <vt:lpstr>Note 14 - Warrants (Tables)</vt:lpstr>
      <vt:lpstr>Note 15 - Income Taxes (Tables)</vt:lpstr>
      <vt:lpstr>Note 17 - Financial Instrumen35</vt:lpstr>
      <vt:lpstr>Note 18 - Segmented Informati36</vt:lpstr>
      <vt:lpstr>Note 1 - Nature of Operations (</vt:lpstr>
      <vt:lpstr>Note 3 - Significant Accounti38</vt:lpstr>
      <vt:lpstr>Note 3 - Significant Accounti39</vt:lpstr>
      <vt:lpstr>Note 5 - Property and Equipme40</vt:lpstr>
      <vt:lpstr>Note 5 - Property and Equipme41</vt:lpstr>
      <vt:lpstr>Note 6 - Accrued Liabilities (D</vt:lpstr>
      <vt:lpstr>Note 7 - Due to Related Parti43</vt:lpstr>
      <vt:lpstr>Note 7 - Due to Related Parti44</vt:lpstr>
      <vt:lpstr>Note 7 - Due to Related Parti45</vt:lpstr>
      <vt:lpstr>Note 8 - Employee Costs Payab46</vt:lpstr>
      <vt:lpstr>Note 9 - Lease Obligations (Det</vt:lpstr>
      <vt:lpstr>Note 9 - Lease Obligations (D48</vt:lpstr>
      <vt:lpstr>Note 9 - Lease Obligations (D49</vt:lpstr>
      <vt:lpstr>Note 10 - Capital Stock (Detail</vt:lpstr>
      <vt:lpstr>Note 11 - Options (Details)</vt:lpstr>
      <vt:lpstr>Note 11 - Options (Details) - F</vt:lpstr>
      <vt:lpstr>Note 11 - Options (Details) - S</vt:lpstr>
      <vt:lpstr>Note 11 - Options (Details) - E</vt:lpstr>
      <vt:lpstr>Note 11 - Options (Details) - C</vt:lpstr>
      <vt:lpstr>Note 12 - Deferred Share Unit56</vt:lpstr>
      <vt:lpstr>Note 12 - Deferred Share Unit57</vt:lpstr>
      <vt:lpstr>Note 13 - Restricted Share Un58</vt:lpstr>
      <vt:lpstr>Note 14 - Warrants (Details)</vt:lpstr>
      <vt:lpstr>Note 14 - Warrants (Details) - </vt:lpstr>
      <vt:lpstr>Note 14 - Warrants (Details) 61</vt:lpstr>
      <vt:lpstr>Note 15 - Income Taxes (Details</vt:lpstr>
      <vt:lpstr>Note 15 - Income Taxes (Detai63</vt:lpstr>
      <vt:lpstr>Note 15 - Income Taxes (Detai64</vt:lpstr>
      <vt:lpstr>Note 15 - Income Taxes (Detai65</vt:lpstr>
      <vt:lpstr>Note 16 - Contingencies (Detail</vt:lpstr>
      <vt:lpstr>Note 17 - Financial Instrumen67</vt:lpstr>
      <vt:lpstr>Note 17 - Financial Instrumen68</vt:lpstr>
      <vt:lpstr>Note 17 - Financial Instrumen69</vt:lpstr>
      <vt:lpstr>Note 17 - Financial Instrumen70</vt:lpstr>
      <vt:lpstr>Note 17 - Financial Instrumen71</vt:lpstr>
      <vt:lpstr>Note 17 - Financial Instrumen72</vt:lpstr>
      <vt:lpstr>Note 18 - Segmented Informat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06:08:03Z</dcterms:created>
  <dcterms:modified xmlns:dcterms="http://purl.org/dc/terms/" xmlns:xsi="http://www.w3.org/2001/XMLSchema-instance" xsi:type="dcterms:W3CDTF">2016-03-21T06:08:03Z</dcterms:modified>
  <dc:title xmlns:dc="http://purl.org/dc/elements/1.1/">Untitled</dc:title>
  <dc:description xmlns:dc="http://purl.org/dc/elements/1.1/"/>
  <dc:subject xmlns:dc="http://purl.org/dc/elements/1.1/"/>
  <cp:keywords/>
  <cp:category/>
</cp:coreProperties>
</file>